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Operations" sheetId="7" state="visible" r:id="rId7"/>
    <sheet xmlns:r="http://schemas.openxmlformats.org/officeDocument/2006/relationships" name="Basis of Presentation, Consolid" sheetId="8" state="visible" r:id="rId8"/>
    <sheet xmlns:r="http://schemas.openxmlformats.org/officeDocument/2006/relationships" name="Summary of Significant Accounti" sheetId="9" state="visible" r:id="rId9"/>
    <sheet xmlns:r="http://schemas.openxmlformats.org/officeDocument/2006/relationships" name="Funds held for Customers, Corpo"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Goodwill &amp; Intangible Assets" sheetId="13" state="visible" r:id="rId13"/>
    <sheet xmlns:r="http://schemas.openxmlformats.org/officeDocument/2006/relationships" name="Earnings Per Share" sheetId="14" state="visible" r:id="rId14"/>
    <sheet xmlns:r="http://schemas.openxmlformats.org/officeDocument/2006/relationships" name="Foreign Currency" sheetId="15" state="visible" r:id="rId15"/>
    <sheet xmlns:r="http://schemas.openxmlformats.org/officeDocument/2006/relationships" name="Stock-Based Compensation" sheetId="16" state="visible" r:id="rId16"/>
    <sheet xmlns:r="http://schemas.openxmlformats.org/officeDocument/2006/relationships" name="Summary of Significant Accoun17" sheetId="17" state="visible" r:id="rId17"/>
    <sheet xmlns:r="http://schemas.openxmlformats.org/officeDocument/2006/relationships" name="Investments in Marketable Secur" sheetId="18" state="visible" r:id="rId18"/>
    <sheet xmlns:r="http://schemas.openxmlformats.org/officeDocument/2006/relationships" name="Property and Equipment (Tables)" sheetId="19" state="visible" r:id="rId19"/>
    <sheet xmlns:r="http://schemas.openxmlformats.org/officeDocument/2006/relationships" name="Prepaid Expenses and Other Cu20" sheetId="20" state="visible" r:id="rId20"/>
    <sheet xmlns:r="http://schemas.openxmlformats.org/officeDocument/2006/relationships" name="Goodwill &amp; Intangible Assets (T"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Nature of Operations (Details)" sheetId="24" state="visible" r:id="rId24"/>
    <sheet xmlns:r="http://schemas.openxmlformats.org/officeDocument/2006/relationships" name="Investments in Marketable Sec25" sheetId="25" state="visible" r:id="rId25"/>
    <sheet xmlns:r="http://schemas.openxmlformats.org/officeDocument/2006/relationships" name="Funds held for Customers, Cor26" sheetId="26" state="visible" r:id="rId26"/>
    <sheet xmlns:r="http://schemas.openxmlformats.org/officeDocument/2006/relationships" name="Property and Equipment (Details" sheetId="27" state="visible" r:id="rId27"/>
    <sheet xmlns:r="http://schemas.openxmlformats.org/officeDocument/2006/relationships" name="Prepaid Expenses and Other Cu28" sheetId="28" state="visible" r:id="rId28"/>
    <sheet xmlns:r="http://schemas.openxmlformats.org/officeDocument/2006/relationships" name="Goodwill &amp; Intangible Assets Go" sheetId="29" state="visible" r:id="rId29"/>
    <sheet xmlns:r="http://schemas.openxmlformats.org/officeDocument/2006/relationships" name="Goodwill &amp; Intangible Assets (D" sheetId="30" state="visible" r:id="rId30"/>
    <sheet xmlns:r="http://schemas.openxmlformats.org/officeDocument/2006/relationships" name="Earnings Per Share (Details)" sheetId="31" state="visible" r:id="rId31"/>
    <sheet xmlns:r="http://schemas.openxmlformats.org/officeDocument/2006/relationships" name="Foreign Currency (Details)" sheetId="32" state="visible" r:id="rId32"/>
    <sheet xmlns:r="http://schemas.openxmlformats.org/officeDocument/2006/relationships" name="Stock-Based Compensation (Detai" sheetId="33" state="visible" r:id="rId33"/>
    <sheet xmlns:r="http://schemas.openxmlformats.org/officeDocument/2006/relationships" name="Stock-Based Compensation Stock-" sheetId="34" state="visible" r:id="rId34"/>
    <sheet xmlns:r="http://schemas.openxmlformats.org/officeDocument/2006/relationships" name="Stock-Based Compensation - Rest" sheetId="35" state="visible" r:id="rId35"/>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7</t>
  </si>
  <si>
    <t>Jul. 31, 2017</t>
  </si>
  <si>
    <t>Document and Entity Information [Abstract]</t>
  </si>
  <si>
    <t>Entity Registrant Name</t>
  </si>
  <si>
    <t>Ultimate Softwar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UNAUDITED CONDENSED CONSOLIDATED BALANCE SHEETS - USD ($) $ in Thousands</t>
  </si>
  <si>
    <t>Dec. 31, 2016</t>
  </si>
  <si>
    <t>Current Assets:</t>
  </si>
  <si>
    <t>Cash and cash equivalents</t>
  </si>
  <si>
    <t>Investments in marketable securities</t>
  </si>
  <si>
    <t>Accounts receivable, net of allowance for doubtful accounts of $900 for 2017 and 2016</t>
  </si>
  <si>
    <t>Prepaid expenses and other current assets</t>
  </si>
  <si>
    <t>Deferred tax assets, net</t>
  </si>
  <si>
    <t>Total current assets before funds held for customers</t>
  </si>
  <si>
    <t>Funds held for customers</t>
  </si>
  <si>
    <t>Total current assets</t>
  </si>
  <si>
    <t>Property and equipment, net</t>
  </si>
  <si>
    <t>Goodwill</t>
  </si>
  <si>
    <t>Intangible assets, net</t>
  </si>
  <si>
    <t>Other assets, net</t>
  </si>
  <si>
    <t>Total assets</t>
  </si>
  <si>
    <t>Current liabilities:</t>
  </si>
  <si>
    <t>Accounts payable</t>
  </si>
  <si>
    <t>Accrued expenses and other liabilities</t>
  </si>
  <si>
    <t>Deferred revenue</t>
  </si>
  <si>
    <t>Capital lease obligations</t>
  </si>
  <si>
    <t>Total current liabilities before customer funds obligations</t>
  </si>
  <si>
    <t>Customer funds obligations</t>
  </si>
  <si>
    <t>Total current liabilities</t>
  </si>
  <si>
    <t>Deferred rent</t>
  </si>
  <si>
    <t>Other long-term liabilities</t>
  </si>
  <si>
    <t>Deferred income tax liability</t>
  </si>
  <si>
    <t>Total liabilities</t>
  </si>
  <si>
    <t>Stockholders’ equity:</t>
  </si>
  <si>
    <t>Preferred Stock</t>
  </si>
  <si>
    <t>Common Stock, $.01 par value, 50,000,000 shares authorized, 34,479,553 and 34,003,036 shares issued as of 2017 and 2016, respectively</t>
  </si>
  <si>
    <t>Additional paid-in capital</t>
  </si>
  <si>
    <t>Accumulated other comprehensive loss</t>
  </si>
  <si>
    <t>Accumulated earnings</t>
  </si>
  <si>
    <t>Stockholders' equity before treasury stock</t>
  </si>
  <si>
    <t>Treasury stock, 4,657,995 shares, at cost, for 2017 and 2016</t>
  </si>
  <si>
    <t>Total stockholders’ equity</t>
  </si>
  <si>
    <t>Total liabilities and stockholders’ equity</t>
  </si>
  <si>
    <t>Series A Junior Preferred Stock</t>
  </si>
  <si>
    <t>UNAUDITED CONDENSED CONSOLIDATED BALANCE SHEETS (Parenthetical) - USD ($) $ in Thousands</t>
  </si>
  <si>
    <t>Jun. 30, 2016</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DENSED CONSOLIDATED STATEMENTS OF INCOME - USD ($) shares in Thousands, $ in Thousands</t>
  </si>
  <si>
    <t>3 Months Ended</t>
  </si>
  <si>
    <t>Revenues:</t>
  </si>
  <si>
    <t>Recurring</t>
  </si>
  <si>
    <t>Servic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expense) income:</t>
  </si>
  <si>
    <t>Interest and other expense</t>
  </si>
  <si>
    <t>Other income, net</t>
  </si>
  <si>
    <t>Total other expense, net</t>
  </si>
  <si>
    <t>Income before income taxes</t>
  </si>
  <si>
    <t>Benefit (provision) for income taxes</t>
  </si>
  <si>
    <t>Net income</t>
  </si>
  <si>
    <t>Net income per share:</t>
  </si>
  <si>
    <t>Basic (in dollars per share)</t>
  </si>
  <si>
    <t>Diluted (in dollars per share)</t>
  </si>
  <si>
    <t>Weighted average shares outstanding:</t>
  </si>
  <si>
    <t>Basic (in shares)</t>
  </si>
  <si>
    <t>Diluted (in shares)</t>
  </si>
  <si>
    <t>UNAUDITED CONDENSED CONSOLIDATED STATEMENTS OF COMPREHENSIVE INCOME - USD ($) $ in Thousands</t>
  </si>
  <si>
    <t>Statement of Comprehensive Income [Abstract]</t>
  </si>
  <si>
    <t>Net Income</t>
  </si>
  <si>
    <t>Other comprehensive (loss) income:</t>
  </si>
  <si>
    <t>Unrealized (loss) gain on investments in marketable available-for-sale securities</t>
  </si>
  <si>
    <t>Unrealized gain on foreign currency translation adjustments</t>
  </si>
  <si>
    <t>Other comprehensive income, before tax</t>
  </si>
  <si>
    <t>Income tax benefit (expense) related to items of other comprehensive income</t>
  </si>
  <si>
    <t>Other comprehensive income, net of tax</t>
  </si>
  <si>
    <t>Comprehensive income</t>
  </si>
  <si>
    <t>UNAUDITED 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Non-cash stock-based compensation expense</t>
  </si>
  <si>
    <t>Income taxes</t>
  </si>
  <si>
    <t>Net amortization of premiums and accretion of discounts on available-for-sale securities</t>
  </si>
  <si>
    <t>Changes in operating assets and liabilities:</t>
  </si>
  <si>
    <t>Accounts receivable</t>
  </si>
  <si>
    <t>Other assets</t>
  </si>
  <si>
    <t>Accrued expenses, other liabilities and deferred rent</t>
  </si>
  <si>
    <t>Net cash provided by operating activities</t>
  </si>
  <si>
    <t>Cash flows from investing activities:</t>
  </si>
  <si>
    <t>Purchases of property and equipment</t>
  </si>
  <si>
    <t>Payments for acquisitions</t>
  </si>
  <si>
    <t>Purchases of marketable securities</t>
  </si>
  <si>
    <t>Proceeds from sales and maturities of marketable securities</t>
  </si>
  <si>
    <t>Net change in money market securities and other cash equivalents held to satisfy customer funds obligations</t>
  </si>
  <si>
    <t>Net cash used in investing activities</t>
  </si>
  <si>
    <t>Cash flows from financing activities:</t>
  </si>
  <si>
    <t>Repurchases of Common Stock</t>
  </si>
  <si>
    <t>Net proceeds from issuances of Common Stock</t>
  </si>
  <si>
    <t>Withholding taxes paid related to net share settlement of equity awards</t>
  </si>
  <si>
    <t>Principal payments on capital lease obligations</t>
  </si>
  <si>
    <t>Repayments of other borrowings</t>
  </si>
  <si>
    <t>Net change in customer funds obligations</t>
  </si>
  <si>
    <t>Net cash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apital lease obligations to acquire new equipment</t>
  </si>
  <si>
    <t>Cash held in escrow for acquisitions</t>
  </si>
  <si>
    <t>Stock based compensation for capitalized software</t>
  </si>
  <si>
    <t>Software agreement</t>
  </si>
  <si>
    <t>Nature of Operations</t>
  </si>
  <si>
    <t>Organization, Consolidation and Presentation of Financial Statements [Abstract]</t>
  </si>
  <si>
    <t>Nature of Operations The Ultimate Software Group, Inc. and subsidiaries (“Ultimate,” “we,” “us” or “our”) is a leading cloud provider of people management solutions, often referred to as human capital management (“HCM”). Ultimate's UltiPro product suite (“UltiPro”) is a comprehensive, engaging solution that has human resources ("HR"), payroll, and benefits management at its core and includes global people management, available in twelve languages with more than 35 country-specific localizations. The solution is delivered via software-as-a-service to organizations based in the United States and Canada, including those with global workforces. UltiPro is designed to deliver the functionality businesses need to manage the complete employment life cycle from recruitment to retirement. We market our UltiPro solutions primarily to enterprise companies, which we define as organizations with 2,501 or more employees, including those with 10,000 or more employees; mid-market companies, which we define as those having 501 - 2,500 employees; and strategic market companies, which we define as those having 100 - 500 employees. UltiPro is marketed primarily through our enterprise, mid-market and strategic direct sales teams.</t>
  </si>
  <si>
    <t>Basis of Presentation, Consolidation and the Use of Estimates</t>
  </si>
  <si>
    <t>Basis of Presentation, Consolidation and the Use of Estimates The accompanying unaudited condensed consolidated financial statements of Ultimate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information in this quarterly report should be read in conjunction with Ultimate’s audited consolidated financial statements and notes thereto included in Ultimate’s Annual Report on Form 10-K for the fiscal year ended December 31, 2016 filed with the SEC on February 24, 2017 (the “Form 10-K”). The unaudited condensed consolidated financial statements included herein reflect all adjustments (consisting only of normal, recurring adjustments) which are, in the opinion of Ultimate’s management, necessary for a fair presentation of the information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of operations for the three and six months ended June 30, 2017 are not necessarily indicative of operating results for the full fiscal year or for any future periods. The unaudited condensed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Accounting Policies [Abstract]</t>
  </si>
  <si>
    <t>Summary of Significant Accounting Policies and Recent Accounting Pronouncements Summary of Significant Accounting Policies Ultimate’s significant accounting policies discussed in Note 3 to its audited consolidated financial statements for the fiscal year ended December 31, 2016 , included in the Form 10-K, have not significantly changed. In March 2016, the Financial Accounting Standards Board (“FASB”) issued Accounting Standards Update ("ASU") 2016-09, “ Improvements to Employee Share-Based Payment Accounting ” (“ASU 2016-09”). The standard amends the accounting for certain aspects of share-based payments to employees. We elected to early adopt the new guidance in the third quarter of fiscal year 2016. Therefore, the prior year numbers in our unaudited condensed consolidated statements of income, our unaudited condensed consolidated statements of comprehensive income, our unaudited condensed consolidated statement of cash flows, our non-GAAP financial measures and our notes to unaudited condensed financial statements reflect revised numbers in accordance with the adoption of this guidance. Our unaudited condensed consolidated balance sheets were not impacted. Fair Value of Financial Instruments Ultimate's financial instruments, consisting of cash and cash equivalents, investments in marketable securities, funds held for customers and the related obligations, accounts receivable, accounts payable, capital lease obligations and other long-term liabilities, approximated fair value (due to their relatively short maturity) as of June 30, 2017 and December 31, 2016 . Recently Issued Accounting Standards In May 2014, the FASB issued ASU 2014-09, Revenue from Contracts with Customers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which discusses the deferral if incremental costs of obtaining a contract with a customer, including the period of amortization of such costs. In addition, the standard requires disclosure of the nature, amount, timing, and uncertainty of revenue and cash flows arising from contracts with customers. Collectively, we refer to Topic 606 and Subtopic 340-40 as the "new standard".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We began assessing the new standard in 2016 and have continued our assessment during the first half of 2017 to address the potential impact that Topic 606 could have on our unaudited condensed consolidated financial statements and the required resources to implement the new standard. Our assessment of the impact included an evaluation of the five step process along with the enhancement of disclosures that will be required under the new standard. We have developed our initial plan for implementing the new standard, which includes, but is not limited to, identifying contract populations and "in scope" customer contracts, identifying performance obligations in those customer contracts, and evaluating any impact of variable consideration. Our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 Included in our assessment of the new standard, we will focus on the potential impact on sales commissions and the term over which they will amortize. We anticipate this standard will not have a material impact on the way we recognize revenues. The new standard will require us to defer incremental commission costs to obtain related subscription contracts over the period of benefit. While we are still assessing the period of benefit, we have concluded that it will be longer than the amortization period under existing GAAP. Under current GAAP, we defer only direct and incremental commission costs to obtain a contract and amortize those costs over the term of the related subscription contract, which is generally 2-3 years. We are still evaluating the overall effect the standard will have on the unaudited condensed consolidated financial statements and related disclosures. Topic 606 is effective for Ultimate on January 1, 2018 using either of two transition methods including several practical expedients: (1) full retrospective method, in which the new standard would be applied to each prior reporting period presented or (2) the modified retrospective method, in which the cumulative effect of initially applying the new standard would be recognized at the date of initial application and providing certain additional disclosures as defined per the new standard. Ultimate has not yet selected a transition method. In February 2016, the FASB issued ASU 2016-02, "Leases" ("ASU 2016-02"), to increase transparency and comparability among organizations by recognizing lease assets and lease liabilities on the balance sheet and disclosing key information about leasing arrangements. The new standard is effective for Ultimate on January 1, 2019 and early adoption is permitted. The standard requires lessees and lessors to recognize and measure leases at the beginning of the earliest period presented using a modified retrospective approach. We are evaluating the effect that ASU 2016-02 will have on our unaudited condensed consolidated financial statements and related disclosures. We have not yet determined the effect the standard will have on our ongoing financial reporting. Recently Adopted Accounting Standards In November 2015, the FASB issued ASU 2015-17, Income Taxes (Topic 740): "Balance Sheet Classification of Deferred Taxes" ("ASU 2015-17”). ASU 2015-17 requires entities to offset all deferred tax assets and liabilities (and valuation allowances) for each tax-paying jurisdiction within each tax-paying component and present the net deferred tax as a single noncurrent amount in a classified balance sheet. Effective January 1, 2017 the Company adopted ASU 2015-17. Subsequent to adoption, all deferred tax assets and deferred tax liabilities are presented as noncurrent on the balance sheet. The changes have been applied prospectively as permitted by the ASU and prior years have not been restated. The adoption of this ASU does not have a material effect on the Company's results of operations, financial condition or liquidity.</t>
  </si>
  <si>
    <t>Funds held for Customers, Corporate Investments in Marketable Securities and Fair Value of Financial Instruments</t>
  </si>
  <si>
    <t>Investments in Marketable Securities and Fair Value of Financial Instruments [Abstract]</t>
  </si>
  <si>
    <t>Investments in Marketable Securities and Fair Value of Financial Instruments 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net of tax, on available-for-sale securities are reported as a net amount in accumulated other comprehensive loss in stockholders’ equity until realized. Realized gains and losses resulting from available-for-sale securities are included in other income, net, in the unaudited condensed consolidated statements of income. There were no significant reclassifications of realized gains and losses on available-for-sale securities to the unaudited condensed consolidated statements of income for the three and six months ended June 30, 2017 and June 30, 2016 . Gains and losses on the sale of available-for-sale securities are determined using the specific identification method. There was $469 thousand of net unrealized loss and $145 thousand of net unrealized loss on available-for-sale securities as of June 30, 2017 and December 31, 2016 , respectively. The amortized cost, net unrealized gain and fair value of our funds held for customers and corporate investments in marketable available-for-sale securities as of June 30, 2017 and December 31, 2016 are shown below (in thousands): As of June 30, 2017 As of December 31, 2016 Amortized Cost Net Unrealized Gain/(Loss) Fair Value (1) Amortized Cost Net Unrealized (Loss)/Gain Fair Value (1) Type of issue: Funds held for customers – money market securities and other cash equivalents $ 280,669 $ — $ 280,669 $ 316,353 $ — $ 316,353 Available-for-sale securities: Corporate debentures – bonds 4,185 (4 ) 4,181 10,175 (3 ) 10,172 Commercial paper — — — 1,446 — 1,446 U.S. Agency bonds 209,391 (442 ) 208,949 148,939 (125 ) 148,814 U.S. Treasury bills 7,330 (21 ) 7,309 9,586 (18 ) 9,568 Asset-Backed securities 1,436 (2 ) 1,434 2,901 1 2,902 Total corporate investments and funds held for customers $ 503,011 $ (469 ) $ 502,542 $ 489,400 $ (145 ) $ 489,255 _________________ (1) Included within available-for-sale securities as of June 30, 2017 and December 31, 2016 are corporate investments with fair values of $12.9 million and $24.1 million , respectively. Included within available-for-sale securities as of June 30, 2017 and December 31, 2016 are funds held for customers with fair values of $208.9 million and $148.8 million , respectively. All available-for-sale securities were included in Level 2 of the fair value hierarchy. The unrealized losses and fair values of available-for-sale securities that have been in an unrealized loss position for a period of less than and greater than 12 months as of June 30,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4 ) $ 4,181 $ — $ — $ (4 ) $ 4,181 Commercial paper — — — — — — U.S. Agency bonds (430 ) 195,572 (12 ) 13,377 (442 ) 208,949 U.S. Treasury bills (21 ) 7,309 — — (21 ) 7,309 Asset-Backed securities (2 ) 1,434 — — (2 ) 1,434 Total $ (457 ) $ 208,496 $ (12 ) $ 13,377 $ (469 ) $ 221,873 The unrealized losses and fair values of available-for-sale securities that have been in an unrealized loss position for a period of less than and greater than 12 months as of December 31, 2016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4 ) $ 6,125 $ — $ — $ (4 ) $ 6,125 Commercial paper — — — — — — U.S. Agency bonds (131 ) 118,810 — — (131 ) 118,810 U.S. Treasury bills (18 ) 9,568 — — (18 ) 9,568 Asset-Backed securities (1 ) 751 — — (1 ) 751 Total $ (154 ) $ 135,254 $ — $ — $ (154 ) $ 135,254 The amortized cost and fair value of the marketable available-for-sale securities, by contractual maturity, as of June 30, 2017 , are shown below (in thousands): Corporate Investments Investments with Funds Held for Customers Total Amortized Cost Fair Value Amortized Cost Fair Value Amortized Cost Fair Value Due in one year or less $ 12,952 $ 12,924 $ 135,501 $ 135,246 $ 148,453 $ 148,170 Due after one year — — 73,889 73,703 73,889 73,703 Total $ 12,952 $ 12,924 $ 209,390 $ 208,949 $ 222,342 $ 221,873 The amortized cost and fair value of the marketable available-for-sale securities, by contractual maturity, as of December 31, 2016 , are shown below (in thousands): Corporate Investments Investments with Funds Held for Customers Total Amortized Cost Fair Value Amortized Cost Fair Value Amortized Cost Fair Value Due in one year or less $ 15,546 $ 15,541 $ 104,688 $ 104,649 $ 120,234 $ 120,190 Due after one year 8,562 8,547 44,251 44,165 52,813 52,712 Total $ 24,108 $ 24,088 $ 148,939 $ 148,814 $ 173,047 $ 172,902 We classify and disclose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Our assets that are measured by management at fair value on a recurring basis are generally classified within Level 1 or Level 2 of the fair value hierarchy. We have had assets in the past, and may have assets in the future, classified within Level 1 of the fair value hierarchy. No assets or investments were classified within Level 1 of the fair value hierarchy as of June 30, 2017 or as of December 31, 2016 . We did not have any transfers into and out of Level 1 or Level 2 during the three and six months ended June 30, 2017 or the twelve months ended December 31, 2016 . No assets or investments were classified as Level 3 as of June 30, 2017 or as of December 31, 2016 . The types of instruments valued by management, based on quoted prices in less active markets, broker or dealer quotations, or alternative pricing sources with reasonable levels of price transparency, include corporate debentures and bonds, commercial paper, U.S. agency bonds and U.S. Treasury bills and asset-backed securities owned by Ultimate. Such instruments are generally classified within Level 2 of the fair value hierarchy. Ultimate uses consensus pricing, which is based on multiple pricing sources, to value its fixed income investments. The following table sets forth, by level within the fair value hierarchy, financial assets accounted for at fair value as of June 30, 2017 and December 31, 2016 (in thousands): As of June 30, 2017 As of December 31, 2016 Total (Level 1) (Level 2) (Level 3) Total (Level 1) (Level 2) (Level 3) Corporate debentures – bonds $ 4,181 $ — $ 4,181 $ — $ 10,172 $ — $ 10,172 $ — Commercial paper — — — — 1,446 — 1,446 — U.S. Agency bonds 208,949 — 208,949 — 148,814 — 148,814 — U.S. Treasury bills 7,309 — 7,309 — 9,568 — 9,568 — Asset-Backed securities 1,434 — 1,434 — 2,902 — 2,902 — Total $ 221,873 $ — $ 221,873 $ — $ 172,902 $ — $ 172,902 $ — Assets measured at fair value on a recurring basis were presented in the unaudited condensed consolidated balance sheet as of June 30, 2017 and the audited consolidated balance sheet as of December 31, 2016 as short-term and long-term investments in marketable securities. There were no financial liabilities accounted for at fair value as of June 30, 2017 and December 31, 2016 .</t>
  </si>
  <si>
    <t>Property and Equipment</t>
  </si>
  <si>
    <t>Property, Plant and Equipment [Abstract]</t>
  </si>
  <si>
    <t>Property and Equipment Property and equipment are stated at cost, net of accumulated depreciation and amortization. Property and equipment are depreciated using the straight-line method over the estimated useful lives of the assets, which range from 2 to 15 years. Leasehold improvements and assets under capital leases are amortized over the shorter of the estimated useful life of the asset or the term of the lease, which range from 3 to 15 years. Maintenance and repairs are charged to expense when incurred; betterments are capitalized. Upon the sale or retirement of assets, the cost, accumulated depreciation and amortization are removed from the accounts and any gain or loss is recognized. Property and equipment as of June 30, 2017 and December 31, 2016 consist of the following (in thousands): As of June 30, 2017 As of December 31, 2016 Computer equipment $ 180,169 $ 166,420 Internal-use software 147,714 113,407 Leasehold improvements 41,330 36,095 Other property and equipment 21,656 18,661 Property and equipment 390,869 334,583 Less: accumulated depreciation and amortization 170,280 155,025 Property and equipment, net $ 220,589 $ 179,558 We capitalize computer software development costs related to software developed for internal use in accordance with Accounting Standards Codification ("ASC") Topic 350-40, Intangibles Goodwill and Other-Internal Use Software. During the three and six months ended June 30, 2017 , we capitalized $13.6 million and $26.2 million , respectively, of computer software development costs related to a development project to be sold in the future as a cloud product only (the "Development Project"). There were $9.0 million and $17.0 million of software development costs related to the Development Project which were capitalized in the three and six months ended June 30, 2016 , respectively. For the three and six months ended June 30, 2017 and June 30, 2016 , these capitalized costs were primarily direct labor costs. As a component of these direct labor costs we capitalized $1.0 million and $2.0 million of stock-based compensation costs during the three and six months ended June 30, 2017 , respectively. During the three and six months ended June 30, 2016 , we capitalized $1.0 million and $2.0 million , respectively, of stock-based compensation costs. These capitalized costs are included with internal-use software in property and equipment in the unaudited condensed consolidated balance sheet and purchases of property and equipment in the unaudited condensed consolidated statements of cash flows. Internal-use software is amortized on a straight-line basis over its estimated useful life, commencing after the software development is substantially complete and the software is ready for its intended use. At each balance sheet date, we evaluate the useful lives of these assets and test for impairment whenever events or changes in circumstances occur that could impact the recoverability of these assets. During the three and six months ended June 30, 2017 there were $1.0 million and $2.0 million , respectively, of amortization associated with certain product modules of the Development Project which were ready for their intended use. During the three and six months ended June 30, 2016 there were $0.3 million and $0.5 million , respectively, of amortization associated with certain product modules of the Development Project which were ready for their intended use. The amortization of capitalized software is included in cost of recurring revenues.</t>
  </si>
  <si>
    <t>Prepaid Expenses and Other Current Assets</t>
  </si>
  <si>
    <t>Prepaid Expense and Other Assets, Current [Abstract]</t>
  </si>
  <si>
    <t>Prepaid Expenses and Other Current Assets Prepaid expenses and other current assets as of June 30, 2017 and December 31, 2016 consist of the following (in thousands): As of June 30, 2017 As of December 31, 2016 Prepaid commissions on cloud sales $ 35,311 $ 29,842 Other prepaid expenses 19,899 16,753 Other current assets 17,248 15,306 Total prepaid expenses and other current assets $ 72,458 $ 61,901</t>
  </si>
  <si>
    <t>Goodwill &amp; Intangible Assets</t>
  </si>
  <si>
    <t>Goodwill and Intangible Assets Disclosure [Abstract]</t>
  </si>
  <si>
    <t>Goodwill and Intangible Assets</t>
  </si>
  <si>
    <t>Goodwill and Intangible Assets Goodwill 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upon fair value at the date of acquisition and amortized over their estimated useful lives. The changes in the carrying value of goodwill since December 31, 2016 were as follows (in thousands): Goodwill, December 31, 2016 $ 35,322 Translation adjustment for the six months ended June 30, 2017 (1) 241 Goodwill, June 30, 2017 $ 35,563 __________________________ (1)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 Intangible Assets The following tables present our acquired intangible assets as of the dates specified below (in thousands): June 30, 2017 Gross Carrying Amount Accumulated Amortization Cumulative Translation Adjustment (1) Net Carrying Amount Weighted Average Remaining Useful Life Developed technology $ 23,300 $ (3,187 ) $ (959 ) $ 19,154 6.3 Customer relationships 4,700 (1,599 ) — 3,101 4.9 Non-compete agreements 300 (300 ) — — 0.0 $ 28,300 $ (5,086 ) $ (959 ) $ 22,255 6.1 December 31, 2016 Gross Carrying Amount Accumulated Amortization Cumulative Translation Adjustment (1) Net Carrying Amount Weighted Average Remaining Useful Life Developed technology $ 23,300 $ (2,036 ) $ (1,026 ) $ 20,238 6.7 Customer relationships 4,700 (1,194 ) — 3,506 5.3 Non-compete agreements 300 (300 ) — — 0.0 $ 28,300 $ (3,530 ) $ (1,026 ) $ 23,744 6.5 ___________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 Acquired intangible assets are amortized over their estimated useful life, generally three to ten years, in a manner that reflects the pattern in which the economic benefits are consumed. Included in acquired intangible assets as of June 30, 2017 and December 31, 2016 , were $0.1 million of assets with indefinite lives. Amortization expense for acquired intangible assets was $0.8 million and $1.6 million for the three and six months ended June 30, 2017 , respectively, and $0.3 million and $0.5 million for the three and six months ended June 30, 2016 , respectively.</t>
  </si>
  <si>
    <t>Earnings Per Share</t>
  </si>
  <si>
    <t>Earnings Per Share [Abstract]</t>
  </si>
  <si>
    <t>Earnings Per Share Basic earnings per share is computed by dividing income available to common stockholders (the numerator) by the weighted 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The following table is a reconciliation of the shares of Ultimate's issued and outstanding $0.01 par value common stock ("Common Stock") used in the computation of basic and diluted net income per share for the three and six months ended June 30, 2017 and 2016 (in thousands): For the Three Months Ended June 30, For the Six Months Ended June 30, 2017 2016 2017 2016 Basic weighted average shares outstanding 29,751 28,895 29,645 28,860 Effect of dilutive equity instruments 872 1,345 994 1,380 Diluted weighted average shares outstanding 30,623 30,240 30,639 30,240 Options to purchase shares of Common Stock and other stock-based awards outstanding which are not included in the calculation of diluted income per share because their impact is anti-dilutive 1 — 5 3</t>
  </si>
  <si>
    <t>Foreign Currency</t>
  </si>
  <si>
    <t>Foreign Currency [Abstract]</t>
  </si>
  <si>
    <t>Foreign Currency The financial statements of Ultimate’s foreign subsidiary, The Ultimate Software Group of Canada, Inc. (“Ultimate Canada”), have been translated into U.S. dollars. The functional currency of Ultimate Canada is the Canadian dollar. Assets and liabilities are translated into U.S. dollars at period-end exchange rates. Income and expenses are translated at the average exchange rate for the reporting period. The resulting translation adjustments, representing unrealized gains or losses, are included in accumulated other comprehensive loss, a component of stockholders’ equity. Realized gains and losses resulting from foreign exchange transactions are included in total operating expenses in the unaudited condensed consolidated statements of income. There were no significant realized gains and losses resulting from foreign exchange transactions to the unaudited condensed consolidated statements of income for the three and six months ended June 30, 2017 and June 30, 2016 . For the three and six months ended June 30, 2017 , Ultimate had unrealized translation gains of $0.4 million and $0.6 million , respectively. For the three and six months ended June 30, 2016 , Ultimate had unrealized translation gains of $0.1 million and $1.5 million , respectively. Included in accumulated other comprehensive loss, as presented in the accompanying unaudited condensed consolidated balance sheets, are cumulative unrealized translation losses of $6.3 million as of June 30, 2017 and $6.9 million as of December 31, 2016 .</t>
  </si>
  <si>
    <t>Stock-Based Compensation</t>
  </si>
  <si>
    <t>Disclosure of Compensation Related Costs, Share-based Payments [Abstract]</t>
  </si>
  <si>
    <t>Stock-Based Compensation Summary of Plans Our Amended and Restated 2005 Equity and Incentive Plan (the “Plan”) authorizes the grant of options (“Options”) to non-employee directors, officers and employees of Ultimate to purchase shares of Common Stock. The Plan also authorizes the grant to such persons of restricted and non-restricted shares of Common Stock, stock appreciation rights, stock units and cash performance awards (collectively, together with the Options, the “Awards”). As of June 30, 2017 , the aggregate number of shares of Common Stock that were available to be issued under all Awards granted under the Plan was 705,353 shares. The following table sets forth the non-cash stock-based compensation expense resulting from stock-based arrangements that were recorded in our unaudited condensed consolidated statements of income for the periods indicated (in thousands): For the Three Months Ended June 30, For the Six Months Ended June 30, 2017 2016 2017 2016 Non-cash stock-based compensation expense: Cost of recurring revenues $ 2,981 $ 2,168 $ 5,797 $ 4,098 Cost of services revenues 1,935 1,476 3,924 3,021 Sales and marketing 19,785 15,015 37,196 28,683 Research and development 3,134 1,920 5,911 3,767 General and administrative 11,443 8,064 20,316 15,488 Total non-cash stock-based compensation expense $ 39,278 $ 28,643 $ 73,144 $ 55,057 Stock-based compensation for the three and six months ended June 30, 2017 was $39.3 million and $73.1 million , respectively, as compared with stock-based compensation of $28.6 million and $55.1 million for the three and six months ended June 30, 2016 , respectively. The increases of $10.6 million and $18.1 million in stock-based compensation for the three and six month periods, respectively, included increases of $5.8 million and $10.5 million , respectively, associated with modifications and terminations made to the Company’s change in control plans in March 2015, February 2016, and February 2017. These changes were made to better align management's incentives with long-term value creation for our shareholders. As part of the modifications in connection with the terminations of the change in control plans, time-based restricted stock awards (vesting over three years) were granted to certain senior officers in March 2015, February 2016, and February 2017. Net cash proceeds from the exercise of Options were $3.0 million and $4.5 million for the three and six months ended June 30, 2017 , respectively, and $1.5 million and $2.7 million , for the three and six months ended June 30, 2016 , respectively. Stock Option, Restricted Stock and Restricted Stock Unit Activity There were no Options granted during the three and six months ended June 30, 2017 . The following table summarizes stock option activity (for previously granted Options) for the six months ended June 30, 2017 (in thousands, except per share amounts): Stock Options Shares Weighted Average Exercise Price Weighted Average Remaining Contractual Term (in Years) Aggregate Intrinsic Value Outstanding at December 31, 2016 344 $ 28.76 1.1 $ 52,797 Granted — — 0 — Exercised (159 ) 28.52 0 — Forfeited or expired — — 0 — Outstanding at June 30, 2017 185 $ 28.98 0.8 $ 33,413 Exercisable at June 30, 2017 185 $ 28.98 0.8 $ 33,413 The aggregate intrinsic value of Options in the table above represents total pretax intrinsic value (i.e., the difference between the closing price of Common Stock on the last trading day of the reporting period and the exercise price times the number of shares) that would have been received by the option holders had all option holders exercised their Options on June 30, 2017 . The amount of the aggregate intrinsic value changes, based on the fair value of Common Stock. Total intrinsic value of Options exercised was $18.2 million and $28.1 million for the three and six months ended June 30, 2017 , respectively, and $10.4 million and $18.3 million for the three and six months ended June 30, 2016 , respectively. All previously granted Options were fully vested as of December 31, 2011 and, therefore, no Options vested during the three and six months ended June 30, 2017 and June 30, 2016 , respectively. As of June 30, 2017 , there were no unrecognized compensation costs related to non-vested Options expected to be recognized as all previously granted Options were fully vested as of December 31, 2011. The following table summarizes restricted stock awards and restricted stock unit awards granted during the three months ended June 30, 2017 and June 30, 2016 (in thousands): For the Three Months Ended June 30, 2017 2016 Restricted Stock Awards: Non-Employee Directors 4 2 Total Restricted Stock Awards Granted 4 2 Restricted Stock Unit Awards: Non-Senior Officers and Other Employees 13 28 Total Restricted Stock Unit Awards Granted 13 28 The following table summarizes the activity pertaining to Common Stock previously issued under restricted stock awards and restricted stock unit awards which vested during the three months ended June 30, 2017 and June 30, 2016 (in thousands): For the Three Months Ended June 30, 2017 2016 Shares Vested Shares Retained (1) Amount Retained (in millions) (1) Shares Issued Shares Vested Shares Retained (1) Amount Retained (in millions) (1) Shares Issued Restricted Stock Awards: Non-Employee Directors 24 — $0.0 24 6 — $0.0 6 Total Restricted Stock Awards 24 — $0.0 24 6 — $0.0 6 Restricted Stock Unit Awards: Non-Senior Officers and Other Employees 15 5 $1.2 9 10 4 $0.7 6 Total Restricted Stock Unit Awards 15 5 $1.2 9 10 4 $0.7 6 ______________________________ (1) During the three months ended June 30, 2017 and June 30, 2016 , of the shares released, 5,457 and 3,624 shares, respectively, were retained by Ultimate and not issued, in satisfaction of withholding payroll tax requirements applicable to the payment of such awards. The following table summarizes restricted stock award and restricted stock unit activity for the six months ended June 30, 2017 (in thousands, except per share values): Restricted Stock Awards Restricted Stock Unit Awards Shares Weighted Average Grant Date Fair Value Shares Weighted Average Grant Date Fair Value Outstanding at December 31, 2016 1,161 $ 164.77 562 $ 170.73 Granted 361 195.81 288 196.25 Vested and released (309 ) 158.18 (187 ) 161.02 Forfeited or expired — — (13 ) 184.19 Outstanding at June 30, 2017 1,213 $ 175.68 650 $ 184.55 As of June 30, 2017 , $141.0 million of total unrecognized compensation costs related to non-vested restricted stock awards were expected to be recognized over a weighted average period of 1.5 years. As of June 30, 2017 , $91.7 million of total unrecognized compensation costs related to non-vested restricted stock unit awards were expected to be recognized over a weighted average period of 2.0 years.</t>
  </si>
  <si>
    <t>Summary of Significant Accounting Policies and Recent Accounting Pronouncements (Policies)</t>
  </si>
  <si>
    <t>Fair Value of Financial Instruments</t>
  </si>
  <si>
    <t>Fair Value of Financial Instruments Ultimate's financial instruments, consisting of cash and cash equivalents, investments in marketable securities, funds held for customers and the related obligations, accounts receivable, accounts payable, capital lease obligations and other long-term liabilities, approximated fair value (due to their relatively short maturity) as of June 30, 2017 and December 31, 2016 .</t>
  </si>
  <si>
    <t>Recently Issued and Adopted Accounting Standards</t>
  </si>
  <si>
    <t>Recently Issued Accounting Standards In May 2014, the FASB issued ASU 2014-09, Revenue from Contracts with Customers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which discusses the deferral if incremental costs of obtaining a contract with a customer, including the period of amortization of such costs. In addition, the standard requires disclosure of the nature, amount, timing, and uncertainty of revenue and cash flows arising from contracts with customers. Collectively, we refer to Topic 606 and Subtopic 340-40 as the "new standard".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We began assessing the new standard in 2016 and have continued our assessment during the first half of 2017 to address the potential impact that Topic 606 could have on our unaudited condensed consolidated financial statements and the required resources to implement the new standard. Our assessment of the impact included an evaluation of the five step process along with the enhancement of disclosures that will be required under the new standard. We have developed our initial plan for implementing the new standard, which includes, but is not limited to, identifying contract populations and "in scope" customer contracts, identifying performance obligations in those customer contracts, and evaluating any impact of variable consideration. Our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 Included in our assessment of the new standard, we will focus on the potential impact on sales commissions and the term over which they will amortize. We anticipate this standard will not have a material impact on the way we recognize revenues. The new standard will require us to defer incremental commission costs to obtain related subscription contracts over the period of benefit. While we are still assessing the period of benefit, we have concluded that it will be longer than the amortization period under existing GAAP. Under current GAAP, we defer only direct and incremental commission costs to obtain a contract and amortize those costs over the term of the related subscription contract, which is generally 2-3 years. We are still evaluating the overall effect the standard will have on the unaudited condensed consolidated financial statements and related disclosures. Topic 606 is effective for Ultimate on January 1, 2018 using either of two transition methods including several practical expedients: (1) full retrospective method, in which the new standard would be applied to each prior reporting period presented or (2) the modified retrospective method, in which the cumulative effect of initially applying the new standard would be recognized at the date of initial application and providing certain additional disclosures as defined per the new standard. Ultimate has not yet selected a transition method. In February 2016, the FASB issued ASU 2016-02, "Leases" ("ASU 2016-02"), to increase transparency and comparability among organizations by recognizing lease assets and lease liabilities on the balance sheet and disclosing key information about leasing arrangements. The new standard is effective for Ultimate on January 1, 2019 and early adoption is permitted. The standard requires lessees and lessors to recognize and measure leases at the beginning of the earliest period presented using a modified retrospective approach. We are evaluating the effect that ASU 2016-02 will have on our unaudited condensed consolidated financial statements and related disclosures. We have not yet determined the effect the standard will have on our ongoing financial reporting. Recently Adopted Accounting Standards In November 2015, the FASB issued ASU 2015-17, Income Taxes (Topic 740): "Balance Sheet Classification of Deferred Taxes" ("ASU 2015-17”). ASU 2015-17 requires entities to offset all deferred tax assets and liabilities (and valuation allowances) for each tax-paying jurisdiction within each tax-paying component and present the net deferred tax as a single noncurrent amount in a classified balance sheet. Effective January 1, 2017 the Company adopted ASU 2015-17. Subsequent to adoption, all deferred tax assets and deferred tax liabilities are presented as noncurrent on the balance sheet. The changes have been applied prospectively as permitted by the ASU and prior years have not been restated. The adoption of this ASU does not have a material effect on the Company's results of operations, financial condition or liquidity.</t>
  </si>
  <si>
    <t>Investments in Marketable Securities and Fair Value of Financial Instruments (Tables)</t>
  </si>
  <si>
    <t>Amortized cost, net unrealized gain and fair value of investments in marketable available-for-sale securities</t>
  </si>
  <si>
    <t>The amortized cost, net unrealized gain and fair value of our funds held for customers and corporate investments in marketable available-for-sale securities as of June 30, 2017 and December 31, 2016 are shown below (in thousands): As of June 30, 2017 As of December 31, 2016 Amortized Cost Net Unrealized Gain/(Loss) Fair Value (1) Amortized Cost Net Unrealized (Loss)/Gain Fair Value (1) Type of issue: Funds held for customers – money market securities and other cash equivalents $ 280,669 $ — $ 280,669 $ 316,353 $ — $ 316,353 Available-for-sale securities: Corporate debentures – bonds 4,185 (4 ) 4,181 10,175 (3 ) 10,172 Commercial paper — — — 1,446 — 1,446 U.S. Agency bonds 209,391 (442 ) 208,949 148,939 (125 ) 148,814 U.S. Treasury bills 7,330 (21 ) 7,309 9,586 (18 ) 9,568 Asset-Backed securities 1,436 (2 ) 1,434 2,901 1 2,902 Total corporate investments and funds held for customers $ 503,011 $ (469 ) $ 502,542 $ 489,400 $ (145 ) $ 489,255 _________________ (1) Included within available-for-sale securities as of June 30, 2017 and December 31, 2016 are corporate investments with fair values of $12.9 million and $24.1 million , respectively. Included within available-for-sale securities as of June 30, 2017 and December 31, 2016 are funds held for customers with fair values of $208.9 million and $148.8 million , respectively. All available-for-sale securities were included in Level 2 of the fair value hierarchy.</t>
  </si>
  <si>
    <t>Available-for-sale Securities, Continuous Unrealized Loss Position, Fair Value [Table Text Block]</t>
  </si>
  <si>
    <t>The unrealized losses and fair values of available-for-sale securities that have been in an unrealized loss position for a period of less than and greater than 12 months as of June 30,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4 ) $ 4,181 $ — $ — $ (4 ) $ 4,181 Commercial paper — — — — — — U.S. Agency bonds (430 ) 195,572 (12 ) 13,377 (442 ) 208,949 U.S. Treasury bills (21 ) 7,309 — — (21 ) 7,309 Asset-Backed securities (2 ) 1,434 — — (2 ) 1,434 Total $ (457 ) $ 208,496 $ (12 ) $ 13,377 $ (469 ) $ 221,873 The unrealized losses and fair values of available-for-sale securities that have been in an unrealized loss position for a period of less than and greater than 12 months as of December 31, 2016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4 ) $ 6,125 $ — $ — $ (4 ) $ 6,125 Commercial paper — — — — — — U.S. Agency bonds (131 ) 118,810 — — (131 ) 118,810 U.S. Treasury bills (18 ) 9,568 — — (18 ) 9,568 Asset-Backed securities (1 ) 751 — — (1 ) 751 Total $ (154 ) $ 135,254 $ — $ — $ (154 ) $ 135,254</t>
  </si>
  <si>
    <t>Amortized costs and fair value of marketable available-for-sale securities by contractual maturity</t>
  </si>
  <si>
    <t>The amortized cost and fair value of the marketable available-for-sale securities, by contractual maturity, as of June 30, 2017 , are shown below (in thousands): Corporate Investments Investments with Funds Held for Customers Total Amortized Cost Fair Value Amortized Cost Fair Value Amortized Cost Fair Value Due in one year or less $ 12,952 $ 12,924 $ 135,501 $ 135,246 $ 148,453 $ 148,170 Due after one year — — 73,889 73,703 73,889 73,703 Total $ 12,952 $ 12,924 $ 209,390 $ 208,949 $ 222,342 $ 221,873 The amortized cost and fair value of the marketable available-for-sale securities, by contractual maturity, as of December 31, 2016 , are shown below (in thousands): Corporate Investments Investments with Funds Held for Customers Total Amortized Cost Fair Value Amortized Cost Fair Value Amortized Cost Fair Value Due in one year or less $ 15,546 $ 15,541 $ 104,688 $ 104,649 $ 120,234 $ 120,190 Due after one year 8,562 8,547 44,251 44,165 52,813 52,712 Total $ 24,108 $ 24,088 $ 148,939 $ 148,814 $ 173,047 $ 172,902</t>
  </si>
  <si>
    <t>Fair value of financial assets and liabilities, by level within the fair value hierarchy</t>
  </si>
  <si>
    <t>The following table sets forth, by level within the fair value hierarchy, financial assets accounted for at fair value as of June 30, 2017 and December 31, 2016 (in thousands): As of June 30, 2017 As of December 31, 2016 Total (Level 1) (Level 2) (Level 3) Total (Level 1) (Level 2) (Level 3) Corporate debentures – bonds $ 4,181 $ — $ 4,181 $ — $ 10,172 $ — $ 10,172 $ — Commercial paper — — — — 1,446 — 1,446 — U.S. Agency bonds 208,949 — 208,949 — 148,814 — 148,814 — U.S. Treasury bills 7,309 — 7,309 — 9,568 — 9,568 — Asset-Backed securities 1,434 — 1,434 — 2,902 — 2,902 — Total $ 221,873 $ — $ 221,873 $ — $ 172,902 $ — $ 172,902 $ —</t>
  </si>
  <si>
    <t>Property and Equipment (Tables)</t>
  </si>
  <si>
    <t>Property and equipment</t>
  </si>
  <si>
    <t>Property and equipment as of June 30, 2017 and December 31, 2016 consist of the following (in thousands): As of June 30, 2017 As of December 31, 2016 Computer equipment $ 180,169 $ 166,420 Internal-use software 147,714 113,407 Leasehold improvements 41,330 36,095 Other property and equipment 21,656 18,661 Property and equipment 390,869 334,583 Less: accumulated depreciation and amortization 170,280 155,025 Property and equipment, net $ 220,589 $ 179,558</t>
  </si>
  <si>
    <t>Prepaid Expenses and Other Current Assets (Tables)</t>
  </si>
  <si>
    <t>Prepaid expenses and other current assets as of June 30, 2017 and December 31, 2016 consist of the following (in thousands): As of June 30, 2017 As of December 31, 2016 Prepaid commissions on cloud sales $ 35,311 $ 29,842 Other prepaid expenses 19,899 16,753 Other current assets 17,248 15,306 Total prepaid expenses and other current assets $ 72,458 $ 61,901</t>
  </si>
  <si>
    <t>Goodwill &amp; Intangible Assets (Tables)</t>
  </si>
  <si>
    <t>Schedule of Goodwill</t>
  </si>
  <si>
    <t>The changes in the carrying value of goodwill since December 31, 2016 were as follows (in thousands): Goodwill, December 31, 2016 $ 35,322 Translation adjustment for the six months ended June 30, 2017 (1) 241 Goodwill, June 30, 2017 $ 35,563 __________________________ (1)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t>
  </si>
  <si>
    <t>Schedule of Finite-Lived Intangible Assets</t>
  </si>
  <si>
    <t>The following tables present our acquired intangible assets as of the dates specified below (in thousands): June 30, 2017 Gross Carrying Amount Accumulated Amortization Cumulative Translation Adjustment (1) Net Carrying Amount Weighted Average Remaining Useful Life Developed technology $ 23,300 $ (3,187 ) $ (959 ) $ 19,154 6.3 Customer relationships 4,700 (1,599 ) — 3,101 4.9 Non-compete agreements 300 (300 ) — — 0.0 $ 28,300 $ (5,086 ) $ (959 ) $ 22,255 6.1 December 31, 2016 Gross Carrying Amount Accumulated Amortization Cumulative Translation Adjustment (1) Net Carrying Amount Weighted Average Remaining Useful Life Developed technology $ 23,300 $ (2,036 ) $ (1,026 ) $ 20,238 6.7 Customer relationships 4,700 (1,194 ) — 3,506 5.3 Non-compete agreements 300 (300 ) — — 0.0 $ 28,300 $ (3,530 ) $ (1,026 ) $ 23,744 6.5 ___________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t>
  </si>
  <si>
    <t>Earnings Per Share (Tables)</t>
  </si>
  <si>
    <t>Reconciliation of shares used in the computation of basic and diluted net income per share</t>
  </si>
  <si>
    <t>The following table is a reconciliation of the shares of Ultimate's issued and outstanding $0.01 par value common stock ("Common Stock") used in the computation of basic and diluted net income per share for the three and six months ended June 30, 2017 and 2016 (in thousands): For the Three Months Ended June 30, For the Six Months Ended June 30, 2017 2016 2017 2016 Basic weighted average shares outstanding 29,751 28,895 29,645 28,860 Effect of dilutive equity instruments 872 1,345 994 1,380 Diluted weighted average shares outstanding 30,623 30,240 30,639 30,240 Options to purchase shares of Common Stock and other stock-based awards outstanding which are not included in the calculation of diluted income per share because their impact is anti-dilutive 1 — 5 3</t>
  </si>
  <si>
    <t>Stock-Based Compensation (Tables)</t>
  </si>
  <si>
    <t>The following table sets forth the non-cash stock-based compensation expense resulting from stock-based arrangements that were recorded in our unaudited condensed consolidated statements of income for the periods indicated (in thousands): For the Three Months Ended June 30, For the Six Months Ended June 30, 2017 2016 2017 2016 Non-cash stock-based compensation expense: Cost of recurring revenues $ 2,981 $ 2,168 $ 5,797 $ 4,098 Cost of services revenues 1,935 1,476 3,924 3,021 Sales and marketing 19,785 15,015 37,196 28,683 Research and development 3,134 1,920 5,911 3,767 General and administrative 11,443 8,064 20,316 15,488 Total non-cash stock-based compensation expense $ 39,278 $ 28,643 $ 73,144 $ 55,057</t>
  </si>
  <si>
    <t>Summary of stock option activity</t>
  </si>
  <si>
    <t>The following table summarizes stock option activity (for previously granted Options) for the six months ended June 30, 2017 (in thousands, except per share amounts): Stock Options Shares Weighted Average Exercise Price Weighted Average Remaining Contractual Term (in Years) Aggregate Intrinsic Value Outstanding at December 31, 2016 344 $ 28.76 1.1 $ 52,797 Granted — — 0 — Exercised (159 ) 28.52 0 — Forfeited or expired — — 0 — Outstanding at June 30, 2017 185 $ 28.98 0.8 $ 33,413 Exercisable at June 30, 2017 185 $ 28.98 0.8 $ 33,413</t>
  </si>
  <si>
    <t>Schedule of restricted stock awards and restricted stock unit awards granted</t>
  </si>
  <si>
    <t>The following table summarizes restricted stock awards and restricted stock unit awards granted during the three months ended June 30, 2017 and June 30, 2016 (in thousands): For the Three Months Ended June 30, 2017 2016 Restricted Stock Awards: Non-Employee Directors 4 2 Total Restricted Stock Awards Granted 4 2 Restricted Stock Unit Awards: Non-Senior Officers and Other Employees 13 28 Total Restricted Stock Unit Awards Granted 13 28</t>
  </si>
  <si>
    <t>Schedule of activity pertaining to restricted awards vested</t>
  </si>
  <si>
    <t>The following table summarizes the activity pertaining to Common Stock previously issued under restricted stock awards and restricted stock unit awards which vested during the three months ended June 30, 2017 and June 30, 2016 (in thousands): For the Three Months Ended June 30, 2017 2016 Shares Vested Shares Retained (1) Amount Retained (in millions) (1) Shares Issued Shares Vested Shares Retained (1) Amount Retained (in millions) (1) Shares Issued Restricted Stock Awards: Non-Employee Directors 24 — $0.0 24 6 — $0.0 6 Total Restricted Stock Awards 24 — $0.0 24 6 — $0.0 6 Restricted Stock Unit Awards: Non-Senior Officers and Other Employees 15 5 $1.2 9 10 4 $0.7 6 Total Restricted Stock Unit Awards 15 5 $1.2 9 10 4 $0.7 6 ______________________________ (1) During the three months ended June 30, 2017 and June 30, 2016 , of the shares released, 5,457 and 3,624 shares, respectively, were retained by Ultimate and not issued, in satisfaction of withholding payroll tax requirements applicable to the payment of such awards.</t>
  </si>
  <si>
    <t>Summary of restricted stock award and restricted stock unit activity</t>
  </si>
  <si>
    <t>The following table summarizes restricted stock award and restricted stock unit activity for the six months ended June 30, 2017 (in thousands, except per share values): Restricted Stock Awards Restricted Stock Unit Awards Shares Weighted Average Grant Date Fair Value Shares Weighted Average Grant Date Fair Value Outstanding at December 31, 2016 1,161 $ 164.77 562 $ 170.73 Granted 361 195.81 288 196.25 Vested and released (309 ) 158.18 (187 ) 161.02 Forfeited or expired — — (13 ) 184.19 Outstanding at June 30, 2017 1,213 $ 175.68 650 $ 184.55</t>
  </si>
  <si>
    <t>Nature of Operations (Details)</t>
  </si>
  <si>
    <t>Jun. 30, 2017countryemployee</t>
  </si>
  <si>
    <t>Nature of Operations [Line Items]</t>
  </si>
  <si>
    <t>Number of country-specific localizations (more than 35) | country</t>
  </si>
  <si>
    <t>UltiPro Enterprise solution suite, minimum number of employees</t>
  </si>
  <si>
    <t>UltiPro Enterprise solution suite, company size, number of employees (10,000 or more)</t>
  </si>
  <si>
    <t>Minimum</t>
  </si>
  <si>
    <t>UltiPro enterprise solution suite, number of employees in mid-market companies</t>
  </si>
  <si>
    <t>Number Of employees in companies as a strategic market</t>
  </si>
  <si>
    <t>Maximum</t>
  </si>
  <si>
    <t>Investments in Marketable Securities and Fair Value of Financial Instruments (Details) - USD ($) $ in Thousands</t>
  </si>
  <si>
    <t>Schedule of Available-for-sale Securities [Line Items]</t>
  </si>
  <si>
    <t>Funds held for customers – money market securities and other cash equivalents</t>
  </si>
  <si>
    <t>Unrealized Gain</t>
  </si>
  <si>
    <t>Fair Value</t>
  </si>
  <si>
    <t>Total corporate investments and funds held for clients - amortized cost basis</t>
  </si>
  <si>
    <t>Total corporate investments and funds held for clients - fair value</t>
  </si>
  <si>
    <t>Amortized Cost Basis</t>
  </si>
  <si>
    <t>Due in one year or less</t>
  </si>
  <si>
    <t>Due after one year</t>
  </si>
  <si>
    <t>Total</t>
  </si>
  <si>
    <t>Corporate debentures and bonds</t>
  </si>
  <si>
    <t>Amortized Cost</t>
  </si>
  <si>
    <t>Commercial paper</t>
  </si>
  <si>
    <t>U.S. Agency bonds</t>
  </si>
  <si>
    <t>U.S. Treasury bills</t>
  </si>
  <si>
    <t>Asset-Backed Securities</t>
  </si>
  <si>
    <t>Corporate Investments</t>
  </si>
  <si>
    <t>Investments with Funds Held for Customers</t>
  </si>
  <si>
    <t>Funds held for Customers, Corporate Investments in Marketable Securities and Fair Value of Financial Instruments Investments in Marketable Securities and Fair Value of Financial Instruments (Details 1) - USD ($) $ in Thousands</t>
  </si>
  <si>
    <t>Fair Value, Assets and Liabilities Measured on Recurring and Nonrecurring Basis [Line Items]</t>
  </si>
  <si>
    <t>Gross unrealized losses</t>
  </si>
  <si>
    <t>Fair market value</t>
  </si>
  <si>
    <t>Corporate debentures – bonds</t>
  </si>
  <si>
    <t>Asset-Backed securities</t>
  </si>
  <si>
    <t>(Level 1)</t>
  </si>
  <si>
    <t>(Level 2)</t>
  </si>
  <si>
    <t>(Level 3)</t>
  </si>
  <si>
    <t>Commercial Paper</t>
  </si>
  <si>
    <t>Property and Equipment (Details) - USD ($) $ in Thousands</t>
  </si>
  <si>
    <t>Capital Leased Assets [Line Items]</t>
  </si>
  <si>
    <t>Less: accumulated depreciation and amortization</t>
  </si>
  <si>
    <t>Capitalized Computer Software, Additions</t>
  </si>
  <si>
    <t>Stock-based compensation costs capitalized</t>
  </si>
  <si>
    <t>Computer equipment</t>
  </si>
  <si>
    <t>Internal-use software</t>
  </si>
  <si>
    <t>Leasehold Improvements</t>
  </si>
  <si>
    <t>Other property and equipment</t>
  </si>
  <si>
    <t>Minimum | Property and equipment</t>
  </si>
  <si>
    <t>Estimated useful life (in years)</t>
  </si>
  <si>
    <t>2 years</t>
  </si>
  <si>
    <t>Minimum | Leasehold Improvements</t>
  </si>
  <si>
    <t>3 years</t>
  </si>
  <si>
    <t>Maximum | Property and equipment</t>
  </si>
  <si>
    <t>15 years</t>
  </si>
  <si>
    <t>Maximum | Leasehold Improvements</t>
  </si>
  <si>
    <t>Development Project | Internal-use software</t>
  </si>
  <si>
    <t>Amortization</t>
  </si>
  <si>
    <t>Prepaid Expenses and Other Current Assets (Details) - USD ($) $ in Thousands</t>
  </si>
  <si>
    <t>Prepaid commissions</t>
  </si>
  <si>
    <t>Other Prepaid Expense</t>
  </si>
  <si>
    <t>Other Assets</t>
  </si>
  <si>
    <t>Total prepaid expenses and other current assets</t>
  </si>
  <si>
    <t>Goodwill &amp; Intangible Assets Goodwill and Intangible Assets (Goodwill) (Details) $ in Thousands</t>
  </si>
  <si>
    <t>Jun. 30, 2017USD ($)</t>
  </si>
  <si>
    <t>Goodwill [Roll Forward]</t>
  </si>
  <si>
    <t>Goodwill, December 31, 2016</t>
  </si>
  <si>
    <t>Translation adjustment</t>
  </si>
  <si>
    <t>Goodwill, June 30, 2017</t>
  </si>
  <si>
    <t>Goodwill &amp; Intangible Assets (Details) - USD ($) $ in Thousands</t>
  </si>
  <si>
    <t>12 Months Ended</t>
  </si>
  <si>
    <t>Finite-Lived Intangible Assets [Line Items]</t>
  </si>
  <si>
    <t>Gross Carrying Amount</t>
  </si>
  <si>
    <t>Accumulated Amortization</t>
  </si>
  <si>
    <t>Cumulative Translation Adjustment</t>
  </si>
  <si>
    <t>Net Carrying Amount</t>
  </si>
  <si>
    <t>Estimated Useful Lives</t>
  </si>
  <si>
    <t>6 years 1 month 21 days</t>
  </si>
  <si>
    <t>6 years 5 months 13 days</t>
  </si>
  <si>
    <t>Intangible assets with indefinite lives</t>
  </si>
  <si>
    <t>Amortization of intangible assets</t>
  </si>
  <si>
    <t>Developed technology</t>
  </si>
  <si>
    <t>6 years 4 months 3 days</t>
  </si>
  <si>
    <t>6 years 7 months 27 days</t>
  </si>
  <si>
    <t>Customer relationships</t>
  </si>
  <si>
    <t>4 years 10 months 17 days</t>
  </si>
  <si>
    <t>5 years 3 months 3 days</t>
  </si>
  <si>
    <t>Non-compete agreements</t>
  </si>
  <si>
    <t>0 days</t>
  </si>
  <si>
    <t>10 years</t>
  </si>
  <si>
    <t>Earnings Per Share (Details) - $ / shares shares in Thousands</t>
  </si>
  <si>
    <t>Basic weighted average shares outstanding (in shares)</t>
  </si>
  <si>
    <t>Effect of dilutive equity instruments (in shares)</t>
  </si>
  <si>
    <t>Diluted weighted average shares outstanding (in shares)</t>
  </si>
  <si>
    <t>Options to purchase shares of Common Stock and other stock-based awards outstanding which are not included in the calculation of diluted income per share because their impact is anti-dilutive (in shares)</t>
  </si>
  <si>
    <t>Foreign Currency (Details) - USD ($) $ in Millions</t>
  </si>
  <si>
    <t>Cumulative unrealized translation losses</t>
  </si>
  <si>
    <t>Unrealized translation loss included in accumulated other comprehensive income</t>
  </si>
  <si>
    <t>Stock-Based Compensation (Details) - USD ($)</t>
  </si>
  <si>
    <t>Share-based Compensation Arrangement by Share-based Payment Award, Compensation Cost [Line Items]</t>
  </si>
  <si>
    <t>Increase in share-based compensation</t>
  </si>
  <si>
    <t>Net cash proceeds from the exercise of stock options</t>
  </si>
  <si>
    <t>Cost of recurring revenues</t>
  </si>
  <si>
    <t>Cost of services revenues</t>
  </si>
  <si>
    <t>Restricted Stock</t>
  </si>
  <si>
    <t>Share-based Compensation Arrangement by Share-based Payment Award, Award Vesting Period</t>
  </si>
  <si>
    <t>Stock Options</t>
  </si>
  <si>
    <t>Amended and Restated 2005 Equity and Incentive Plan</t>
  </si>
  <si>
    <t>Aggregate number of shares of Common Stock available for issuance (in shares)</t>
  </si>
  <si>
    <t>March 2015, February 2016, And February 2017 Control Plans Change</t>
  </si>
  <si>
    <t>Stock-Based Compensation Stock-Based Compensation (Details 1) - USD ($) $ / shares in Units, shares in Thousands</t>
  </si>
  <si>
    <t>Share-based Compensation Arrangement by Share-based Payment Award, Options, Outstanding [Roll Forward]</t>
  </si>
  <si>
    <t>Outstanding at beginning of period (in shares)</t>
  </si>
  <si>
    <t>Granted (in shares)</t>
  </si>
  <si>
    <t>Exercised (in shares)</t>
  </si>
  <si>
    <t>Forfeited or expired (in shares)</t>
  </si>
  <si>
    <t>Outstanding at end of period (in shares)</t>
  </si>
  <si>
    <t>Exercisable at end of period (in shares)</t>
  </si>
  <si>
    <t>Share-based Compensation Arrangement by Share-based Payment Award, Options, Additional Disclosures [Abstract]</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Abstract]</t>
  </si>
  <si>
    <t>Outstanding at beginning of period (in years)</t>
  </si>
  <si>
    <t>9 months 22 days</t>
  </si>
  <si>
    <t>1 year 1 month 7 days</t>
  </si>
  <si>
    <t>Granted (in years)</t>
  </si>
  <si>
    <t>0 years</t>
  </si>
  <si>
    <t>Exercised (in years)</t>
  </si>
  <si>
    <t>Forfeited or expired (in years)</t>
  </si>
  <si>
    <t>Outstanding at end of period (in years)</t>
  </si>
  <si>
    <t>Exercisable at end of period (in years)</t>
  </si>
  <si>
    <t>Aggregate Intrinsic Value [Abstract]</t>
  </si>
  <si>
    <t>Outstanding at beginning of period</t>
  </si>
  <si>
    <t>Granted</t>
  </si>
  <si>
    <t>Exercised</t>
  </si>
  <si>
    <t>Forfeited or expired</t>
  </si>
  <si>
    <t>Outstanding at end of period</t>
  </si>
  <si>
    <t>Exercisable at end of period</t>
  </si>
  <si>
    <t>Share-based Compensation Arrangement by Share-based Payment Award, Equity Instruments Other than Options, Additional Disclosures [Abstract]</t>
  </si>
  <si>
    <t>Total intrinsic value of options exercised</t>
  </si>
  <si>
    <t>Options vested</t>
  </si>
  <si>
    <t>Total unrecognized compensation costs</t>
  </si>
  <si>
    <t>Share-based Compensation Arrangement by Share-based Payment Award, Equity Instruments Other than Options, Nonvested, Number of Shares [Roll Forward]</t>
  </si>
  <si>
    <t>Vested and Released (in shares)</t>
  </si>
  <si>
    <t>Vested and Released (in dollars per share)</t>
  </si>
  <si>
    <t>Non-vested restricted stock weighted average recognition period</t>
  </si>
  <si>
    <t>1 year 6 months 18 days</t>
  </si>
  <si>
    <t>Restricted Stock | Non-Employee Directors</t>
  </si>
  <si>
    <t>Restricted Stock Units (RSUs)</t>
  </si>
  <si>
    <t>2 years 4 days</t>
  </si>
  <si>
    <t>Restricted Stock Units (RSUs) | Non-Senior Officers and Other Employees</t>
  </si>
  <si>
    <t>Stock-Based Compensation - Restricted Awards Vested (Details) - USD ($) $ in Millions</t>
  </si>
  <si>
    <t>Share-based Compensation Arrangement by Share-based Payment Award [Line Items]</t>
  </si>
  <si>
    <t>Shares retained by company an not issued, in satisfaction of employee withholding tax requirements applicable to payment of awards (in shares)</t>
  </si>
  <si>
    <t>Vested (in shares)</t>
  </si>
  <si>
    <t>Aggregate amount of shares retained by company and not issued</t>
  </si>
  <si>
    <t>Shares retained by company and not issued, in satisfaction of employee withholding tax requirements applicable to payment of awards (in shares)</t>
  </si>
  <si>
    <t>Non-Employee Directors | Restricted Stock</t>
  </si>
  <si>
    <t>Non-Senior Officers and Other Employees | Restricted Stock Units (RS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12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982738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039</v>
      </c>
      <c r="C3" s="7" t="n">
        <v>73773</v>
      </c>
    </row>
    <row r="4" spans="1:3">
      <c r="A4" s="4" t="s">
        <v>31</v>
      </c>
      <c r="B4" s="5" t="n">
        <v>12924</v>
      </c>
      <c r="C4" s="5" t="n">
        <v>15541</v>
      </c>
    </row>
    <row r="5" spans="1:3">
      <c r="A5" s="4" t="s">
        <v>32</v>
      </c>
      <c r="B5" s="5" t="n">
        <v>168920</v>
      </c>
      <c r="C5" s="5" t="n">
        <v>162240</v>
      </c>
    </row>
    <row r="6" spans="1:3">
      <c r="A6" s="4" t="s">
        <v>33</v>
      </c>
      <c r="B6" s="5" t="n">
        <v>72458</v>
      </c>
      <c r="C6" s="5" t="n">
        <v>61901</v>
      </c>
    </row>
    <row r="7" spans="1:3">
      <c r="A7" s="4" t="s">
        <v>34</v>
      </c>
      <c r="B7" s="5" t="n">
        <v>0</v>
      </c>
      <c r="C7" s="5" t="n">
        <v>1125</v>
      </c>
    </row>
    <row r="8" spans="1:3">
      <c r="A8" s="4" t="s">
        <v>35</v>
      </c>
      <c r="B8" s="5" t="n">
        <v>352341</v>
      </c>
      <c r="C8" s="5" t="n">
        <v>314580</v>
      </c>
    </row>
    <row r="9" spans="1:3">
      <c r="A9" s="4" t="s">
        <v>36</v>
      </c>
      <c r="B9" s="5" t="n">
        <v>489618</v>
      </c>
      <c r="C9" s="5" t="n">
        <v>465167</v>
      </c>
    </row>
    <row r="10" spans="1:3">
      <c r="A10" s="4" t="s">
        <v>37</v>
      </c>
      <c r="B10" s="5" t="n">
        <v>841959</v>
      </c>
      <c r="C10" s="5" t="n">
        <v>779747</v>
      </c>
    </row>
    <row r="11" spans="1:3">
      <c r="A11" s="4" t="s">
        <v>38</v>
      </c>
      <c r="B11" s="5" t="n">
        <v>220589</v>
      </c>
      <c r="C11" s="5" t="n">
        <v>179558</v>
      </c>
    </row>
    <row r="12" spans="1:3">
      <c r="A12" s="4" t="s">
        <v>39</v>
      </c>
      <c r="B12" s="5" t="n">
        <v>35563</v>
      </c>
      <c r="C12" s="5" t="n">
        <v>35322</v>
      </c>
    </row>
    <row r="13" spans="1:3">
      <c r="A13" s="4" t="s">
        <v>31</v>
      </c>
      <c r="B13" s="5" t="n">
        <v>0</v>
      </c>
      <c r="C13" s="5" t="n">
        <v>8547</v>
      </c>
    </row>
    <row r="14" spans="1:3">
      <c r="A14" s="4" t="s">
        <v>40</v>
      </c>
      <c r="B14" s="5" t="n">
        <v>22371</v>
      </c>
      <c r="C14" s="5" t="n">
        <v>23860</v>
      </c>
    </row>
    <row r="15" spans="1:3">
      <c r="A15" s="4" t="s">
        <v>41</v>
      </c>
      <c r="B15" s="5" t="n">
        <v>50995</v>
      </c>
      <c r="C15" s="5" t="n">
        <v>47432</v>
      </c>
    </row>
    <row r="16" spans="1:3">
      <c r="A16" s="4" t="s">
        <v>34</v>
      </c>
      <c r="B16" s="5" t="n">
        <v>70735</v>
      </c>
      <c r="C16" s="5" t="n">
        <v>78115</v>
      </c>
    </row>
    <row r="17" spans="1:3">
      <c r="A17" s="4" t="s">
        <v>42</v>
      </c>
      <c r="B17" s="5" t="n">
        <v>1242212</v>
      </c>
      <c r="C17" s="5" t="n">
        <v>1152581</v>
      </c>
    </row>
    <row r="18" spans="1:3">
      <c r="A18" s="3" t="s">
        <v>43</v>
      </c>
    </row>
    <row r="19" spans="1:3">
      <c r="A19" s="4" t="s">
        <v>44</v>
      </c>
      <c r="B19" s="5" t="n">
        <v>13835</v>
      </c>
      <c r="C19" s="5" t="n">
        <v>13519</v>
      </c>
    </row>
    <row r="20" spans="1:3">
      <c r="A20" s="4" t="s">
        <v>45</v>
      </c>
      <c r="B20" s="5" t="n">
        <v>38562</v>
      </c>
      <c r="C20" s="5" t="n">
        <v>50973</v>
      </c>
    </row>
    <row r="21" spans="1:3">
      <c r="A21" s="4" t="s">
        <v>46</v>
      </c>
      <c r="B21" s="5" t="n">
        <v>184408</v>
      </c>
      <c r="C21" s="5" t="n">
        <v>171669</v>
      </c>
    </row>
    <row r="22" spans="1:3">
      <c r="A22" s="4" t="s">
        <v>47</v>
      </c>
      <c r="B22" s="5" t="n">
        <v>5305</v>
      </c>
      <c r="C22" s="5" t="n">
        <v>5056</v>
      </c>
    </row>
    <row r="23" spans="1:3">
      <c r="A23" s="4" t="s">
        <v>48</v>
      </c>
      <c r="B23" s="5" t="n">
        <v>242110</v>
      </c>
      <c r="C23" s="5" t="n">
        <v>241217</v>
      </c>
    </row>
    <row r="24" spans="1:3">
      <c r="A24" s="4" t="s">
        <v>49</v>
      </c>
      <c r="B24" s="5" t="n">
        <v>491661</v>
      </c>
      <c r="C24" s="5" t="n">
        <v>466423</v>
      </c>
    </row>
    <row r="25" spans="1:3">
      <c r="A25" s="4" t="s">
        <v>50</v>
      </c>
      <c r="B25" s="5" t="n">
        <v>733771</v>
      </c>
      <c r="C25" s="5" t="n">
        <v>707640</v>
      </c>
    </row>
    <row r="26" spans="1:3">
      <c r="A26" s="4" t="s">
        <v>46</v>
      </c>
      <c r="B26" s="5" t="n">
        <v>2547</v>
      </c>
      <c r="C26" s="5" t="n">
        <v>2307</v>
      </c>
    </row>
    <row r="27" spans="1:3">
      <c r="A27" s="4" t="s">
        <v>51</v>
      </c>
      <c r="B27" s="5" t="n">
        <v>6208</v>
      </c>
      <c r="C27" s="5" t="n">
        <v>6022</v>
      </c>
    </row>
    <row r="28" spans="1:3">
      <c r="A28" s="4" t="s">
        <v>47</v>
      </c>
      <c r="B28" s="5" t="n">
        <v>4707</v>
      </c>
      <c r="C28" s="5" t="n">
        <v>3985</v>
      </c>
    </row>
    <row r="29" spans="1:3">
      <c r="A29" s="4" t="s">
        <v>52</v>
      </c>
      <c r="B29" s="5" t="n">
        <v>4875</v>
      </c>
      <c r="C29" s="5" t="n">
        <v>0</v>
      </c>
    </row>
    <row r="30" spans="1:3">
      <c r="A30" s="4" t="s">
        <v>53</v>
      </c>
      <c r="B30" s="5" t="n">
        <v>441</v>
      </c>
      <c r="C30" s="5" t="n">
        <v>519</v>
      </c>
    </row>
    <row r="31" spans="1:3">
      <c r="A31" s="4" t="s">
        <v>54</v>
      </c>
      <c r="B31" s="5" t="n">
        <v>752549</v>
      </c>
      <c r="C31" s="5" t="n">
        <v>720473</v>
      </c>
    </row>
    <row r="32" spans="1:3">
      <c r="A32" s="3" t="s">
        <v>55</v>
      </c>
    </row>
    <row r="33" spans="1:3">
      <c r="A33" s="4" t="s">
        <v>56</v>
      </c>
      <c r="B33" s="5" t="n">
        <v>0</v>
      </c>
      <c r="C33" s="5" t="n">
        <v>0</v>
      </c>
    </row>
    <row r="34" spans="1:3">
      <c r="A34" s="4" t="s">
        <v>57</v>
      </c>
      <c r="B34" s="5" t="n">
        <v>345</v>
      </c>
      <c r="C34" s="5" t="n">
        <v>340</v>
      </c>
    </row>
    <row r="35" spans="1:3">
      <c r="A35" s="4" t="s">
        <v>58</v>
      </c>
      <c r="B35" s="5" t="n">
        <v>565326</v>
      </c>
      <c r="C35" s="5" t="n">
        <v>520524</v>
      </c>
    </row>
    <row r="36" spans="1:3">
      <c r="A36" s="4" t="s">
        <v>59</v>
      </c>
      <c r="B36" s="5" t="n">
        <v>-6611</v>
      </c>
      <c r="C36" s="5" t="n">
        <v>-7023</v>
      </c>
    </row>
    <row r="37" spans="1:3">
      <c r="A37" s="4" t="s">
        <v>60</v>
      </c>
      <c r="B37" s="5" t="n">
        <v>141962</v>
      </c>
      <c r="C37" s="5" t="n">
        <v>129626</v>
      </c>
    </row>
    <row r="38" spans="1:3">
      <c r="A38" s="4" t="s">
        <v>61</v>
      </c>
      <c r="B38" s="5" t="n">
        <v>701022</v>
      </c>
      <c r="C38" s="5" t="n">
        <v>643467</v>
      </c>
    </row>
    <row r="39" spans="1:3">
      <c r="A39" s="4" t="s">
        <v>62</v>
      </c>
      <c r="B39" s="5" t="n">
        <v>-211359</v>
      </c>
      <c r="C39" s="5" t="n">
        <v>-211359</v>
      </c>
    </row>
    <row r="40" spans="1:3">
      <c r="A40" s="4" t="s">
        <v>63</v>
      </c>
      <c r="B40" s="5" t="n">
        <v>489663</v>
      </c>
      <c r="C40" s="5" t="n">
        <v>432108</v>
      </c>
    </row>
    <row r="41" spans="1:3">
      <c r="A41" s="4" t="s">
        <v>64</v>
      </c>
      <c r="B41" s="5" t="n">
        <v>1242212</v>
      </c>
      <c r="C41" s="5" t="n">
        <v>1152581</v>
      </c>
    </row>
    <row r="42" spans="1:3">
      <c r="A42" s="4" t="s">
        <v>65</v>
      </c>
    </row>
    <row r="43" spans="1:3">
      <c r="A43" s="3" t="s">
        <v>55</v>
      </c>
    </row>
    <row r="44" spans="1:3">
      <c r="A44" s="4" t="s">
        <v>56</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70</v>
      </c>
    </row>
    <row r="4" spans="1:2">
      <c r="A4" s="4" t="s">
        <v>33</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83</v>
      </c>
    </row>
    <row r="4" spans="1:2">
      <c r="A4" s="4" t="s">
        <v>120</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222</v>
      </c>
      <c r="B1" s="2" t="s">
        <v>223</v>
      </c>
    </row>
    <row r="2" spans="1:2">
      <c r="A2" s="3" t="s">
        <v>224</v>
      </c>
    </row>
    <row r="3" spans="1:2">
      <c r="A3" s="4" t="s">
        <v>225</v>
      </c>
      <c r="B3" s="5" t="n">
        <v>35</v>
      </c>
    </row>
    <row r="4" spans="1:2">
      <c r="A4" s="4" t="s">
        <v>226</v>
      </c>
      <c r="B4" s="5" t="n">
        <v>2501</v>
      </c>
    </row>
    <row r="5" spans="1:2">
      <c r="A5" s="4" t="s">
        <v>227</v>
      </c>
      <c r="B5" s="5" t="n">
        <v>10000</v>
      </c>
    </row>
    <row r="6" spans="1:2">
      <c r="A6" s="4" t="s">
        <v>228</v>
      </c>
    </row>
    <row r="7" spans="1:2">
      <c r="A7" s="3" t="s">
        <v>224</v>
      </c>
    </row>
    <row r="8" spans="1:2">
      <c r="A8" s="4" t="s">
        <v>229</v>
      </c>
      <c r="B8" s="5" t="n">
        <v>501</v>
      </c>
    </row>
    <row r="9" spans="1:2">
      <c r="A9" s="4" t="s">
        <v>230</v>
      </c>
      <c r="B9" s="5" t="n">
        <v>100</v>
      </c>
    </row>
    <row r="10" spans="1:2">
      <c r="A10" s="4" t="s">
        <v>231</v>
      </c>
    </row>
    <row r="11" spans="1:2">
      <c r="A11" s="3" t="s">
        <v>224</v>
      </c>
    </row>
    <row r="12" spans="1:2">
      <c r="A12" s="4" t="s">
        <v>229</v>
      </c>
      <c r="B12" s="5" t="n">
        <v>2500</v>
      </c>
    </row>
    <row r="13" spans="1:2">
      <c r="A13" s="4" t="s">
        <v>230</v>
      </c>
      <c r="B13" s="5" t="n">
        <v>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8</v>
      </c>
    </row>
    <row r="2" spans="1:3">
      <c r="A2" s="3" t="s">
        <v>233</v>
      </c>
    </row>
    <row r="3" spans="1:3">
      <c r="A3" s="4" t="s">
        <v>234</v>
      </c>
      <c r="B3" s="7" t="n">
        <v>280669</v>
      </c>
      <c r="C3" s="7" t="n">
        <v>316353</v>
      </c>
    </row>
    <row r="4" spans="1:3">
      <c r="A4" s="4" t="s">
        <v>235</v>
      </c>
      <c r="B4" s="5" t="n">
        <v>-469</v>
      </c>
      <c r="C4" s="5" t="n">
        <v>-145</v>
      </c>
    </row>
    <row r="5" spans="1:3">
      <c r="A5" s="4" t="s">
        <v>236</v>
      </c>
      <c r="B5" s="5" t="n">
        <v>221873</v>
      </c>
      <c r="C5" s="5" t="n">
        <v>172902</v>
      </c>
    </row>
    <row r="6" spans="1:3">
      <c r="A6" s="4" t="s">
        <v>237</v>
      </c>
      <c r="B6" s="5" t="n">
        <v>503011</v>
      </c>
      <c r="C6" s="5" t="n">
        <v>489400</v>
      </c>
    </row>
    <row r="7" spans="1:3">
      <c r="A7" s="4" t="s">
        <v>238</v>
      </c>
      <c r="B7" s="5" t="n">
        <v>502542</v>
      </c>
      <c r="C7" s="5" t="n">
        <v>489255</v>
      </c>
    </row>
    <row r="8" spans="1:3">
      <c r="A8" s="3" t="s">
        <v>239</v>
      </c>
    </row>
    <row r="9" spans="1:3">
      <c r="A9" s="4" t="s">
        <v>240</v>
      </c>
      <c r="B9" s="5" t="n">
        <v>148453</v>
      </c>
      <c r="C9" s="5" t="n">
        <v>120234</v>
      </c>
    </row>
    <row r="10" spans="1:3">
      <c r="A10" s="4" t="s">
        <v>241</v>
      </c>
      <c r="B10" s="5" t="n">
        <v>73889</v>
      </c>
      <c r="C10" s="5" t="n">
        <v>52813</v>
      </c>
    </row>
    <row r="11" spans="1:3">
      <c r="A11" s="4" t="s">
        <v>242</v>
      </c>
      <c r="B11" s="5" t="n">
        <v>222342</v>
      </c>
      <c r="C11" s="5" t="n">
        <v>173047</v>
      </c>
    </row>
    <row r="12" spans="1:3">
      <c r="A12" s="3" t="s">
        <v>236</v>
      </c>
    </row>
    <row r="13" spans="1:3">
      <c r="A13" s="4" t="s">
        <v>240</v>
      </c>
      <c r="B13" s="5" t="n">
        <v>148170</v>
      </c>
      <c r="C13" s="5" t="n">
        <v>120190</v>
      </c>
    </row>
    <row r="14" spans="1:3">
      <c r="A14" s="4" t="s">
        <v>241</v>
      </c>
      <c r="B14" s="5" t="n">
        <v>73703</v>
      </c>
      <c r="C14" s="5" t="n">
        <v>52712</v>
      </c>
    </row>
    <row r="15" spans="1:3">
      <c r="A15" s="4" t="s">
        <v>242</v>
      </c>
      <c r="B15" s="5" t="n">
        <v>221873</v>
      </c>
      <c r="C15" s="5" t="n">
        <v>172902</v>
      </c>
    </row>
    <row r="16" spans="1:3">
      <c r="A16" s="4" t="s">
        <v>243</v>
      </c>
    </row>
    <row r="17" spans="1:3">
      <c r="A17" s="3" t="s">
        <v>233</v>
      </c>
    </row>
    <row r="18" spans="1:3">
      <c r="A18" s="4" t="s">
        <v>244</v>
      </c>
      <c r="B18" s="5" t="n">
        <v>4185</v>
      </c>
      <c r="C18" s="5" t="n">
        <v>10175</v>
      </c>
    </row>
    <row r="19" spans="1:3">
      <c r="A19" s="4" t="s">
        <v>235</v>
      </c>
      <c r="B19" s="5" t="n">
        <v>-4</v>
      </c>
      <c r="C19" s="5" t="n">
        <v>-3</v>
      </c>
    </row>
    <row r="20" spans="1:3">
      <c r="A20" s="4" t="s">
        <v>236</v>
      </c>
      <c r="B20" s="5" t="n">
        <v>4181</v>
      </c>
      <c r="C20" s="5" t="n">
        <v>10172</v>
      </c>
    </row>
    <row r="21" spans="1:3">
      <c r="A21" s="3" t="s">
        <v>236</v>
      </c>
    </row>
    <row r="22" spans="1:3">
      <c r="A22" s="4" t="s">
        <v>242</v>
      </c>
      <c r="B22" s="5" t="n">
        <v>4181</v>
      </c>
      <c r="C22" s="5" t="n">
        <v>10172</v>
      </c>
    </row>
    <row r="23" spans="1:3">
      <c r="A23" s="4" t="s">
        <v>245</v>
      </c>
    </row>
    <row r="24" spans="1:3">
      <c r="A24" s="3" t="s">
        <v>233</v>
      </c>
    </row>
    <row r="25" spans="1:3">
      <c r="A25" s="4" t="s">
        <v>244</v>
      </c>
      <c r="B25" s="5" t="n">
        <v>0</v>
      </c>
      <c r="C25" s="5" t="n">
        <v>1446</v>
      </c>
    </row>
    <row r="26" spans="1:3">
      <c r="A26" s="4" t="s">
        <v>235</v>
      </c>
      <c r="B26" s="5" t="n">
        <v>0</v>
      </c>
      <c r="C26" s="5" t="n">
        <v>0</v>
      </c>
    </row>
    <row r="27" spans="1:3">
      <c r="A27" s="4" t="s">
        <v>236</v>
      </c>
      <c r="B27" s="5" t="n">
        <v>0</v>
      </c>
      <c r="C27" s="5" t="n">
        <v>1446</v>
      </c>
    </row>
    <row r="28" spans="1:3">
      <c r="A28" s="3" t="s">
        <v>236</v>
      </c>
    </row>
    <row r="29" spans="1:3">
      <c r="A29" s="4" t="s">
        <v>242</v>
      </c>
      <c r="B29" s="5" t="n">
        <v>0</v>
      </c>
      <c r="C29" s="5" t="n">
        <v>1446</v>
      </c>
    </row>
    <row r="30" spans="1:3">
      <c r="A30" s="4" t="s">
        <v>246</v>
      </c>
    </row>
    <row r="31" spans="1:3">
      <c r="A31" s="3" t="s">
        <v>233</v>
      </c>
    </row>
    <row r="32" spans="1:3">
      <c r="A32" s="4" t="s">
        <v>244</v>
      </c>
      <c r="B32" s="5" t="n">
        <v>209391</v>
      </c>
      <c r="C32" s="5" t="n">
        <v>148939</v>
      </c>
    </row>
    <row r="33" spans="1:3">
      <c r="A33" s="4" t="s">
        <v>235</v>
      </c>
      <c r="B33" s="5" t="n">
        <v>-442</v>
      </c>
      <c r="C33" s="5" t="n">
        <v>-125</v>
      </c>
    </row>
    <row r="34" spans="1:3">
      <c r="A34" s="4" t="s">
        <v>236</v>
      </c>
      <c r="B34" s="5" t="n">
        <v>208949</v>
      </c>
      <c r="C34" s="5" t="n">
        <v>148814</v>
      </c>
    </row>
    <row r="35" spans="1:3">
      <c r="A35" s="3" t="s">
        <v>236</v>
      </c>
    </row>
    <row r="36" spans="1:3">
      <c r="A36" s="4" t="s">
        <v>242</v>
      </c>
      <c r="B36" s="5" t="n">
        <v>208949</v>
      </c>
      <c r="C36" s="5" t="n">
        <v>148814</v>
      </c>
    </row>
    <row r="37" spans="1:3">
      <c r="A37" s="4" t="s">
        <v>247</v>
      </c>
    </row>
    <row r="38" spans="1:3">
      <c r="A38" s="3" t="s">
        <v>233</v>
      </c>
    </row>
    <row r="39" spans="1:3">
      <c r="A39" s="4" t="s">
        <v>244</v>
      </c>
      <c r="B39" s="5" t="n">
        <v>7330</v>
      </c>
      <c r="C39" s="5" t="n">
        <v>9586</v>
      </c>
    </row>
    <row r="40" spans="1:3">
      <c r="A40" s="4" t="s">
        <v>235</v>
      </c>
      <c r="B40" s="5" t="n">
        <v>-21</v>
      </c>
      <c r="C40" s="5" t="n">
        <v>-18</v>
      </c>
    </row>
    <row r="41" spans="1:3">
      <c r="A41" s="4" t="s">
        <v>236</v>
      </c>
      <c r="B41" s="5" t="n">
        <v>7309</v>
      </c>
      <c r="C41" s="5" t="n">
        <v>9568</v>
      </c>
    </row>
    <row r="42" spans="1:3">
      <c r="A42" s="3" t="s">
        <v>236</v>
      </c>
    </row>
    <row r="43" spans="1:3">
      <c r="A43" s="4" t="s">
        <v>242</v>
      </c>
      <c r="B43" s="5" t="n">
        <v>7309</v>
      </c>
      <c r="C43" s="5" t="n">
        <v>9568</v>
      </c>
    </row>
    <row r="44" spans="1:3">
      <c r="A44" s="4" t="s">
        <v>248</v>
      </c>
    </row>
    <row r="45" spans="1:3">
      <c r="A45" s="3" t="s">
        <v>233</v>
      </c>
    </row>
    <row r="46" spans="1:3">
      <c r="A46" s="4" t="s">
        <v>244</v>
      </c>
      <c r="B46" s="5" t="n">
        <v>1436</v>
      </c>
      <c r="C46" s="5" t="n">
        <v>2901</v>
      </c>
    </row>
    <row r="47" spans="1:3">
      <c r="A47" s="4" t="s">
        <v>235</v>
      </c>
      <c r="B47" s="5" t="n">
        <v>-2</v>
      </c>
      <c r="C47" s="5" t="n">
        <v>1</v>
      </c>
    </row>
    <row r="48" spans="1:3">
      <c r="A48" s="4" t="s">
        <v>236</v>
      </c>
      <c r="B48" s="5" t="n">
        <v>1434</v>
      </c>
      <c r="C48" s="5" t="n">
        <v>2902</v>
      </c>
    </row>
    <row r="49" spans="1:3">
      <c r="A49" s="3" t="s">
        <v>236</v>
      </c>
    </row>
    <row r="50" spans="1:3">
      <c r="A50" s="4" t="s">
        <v>242</v>
      </c>
      <c r="B50" s="5" t="n">
        <v>1434</v>
      </c>
      <c r="C50" s="5" t="n">
        <v>2902</v>
      </c>
    </row>
    <row r="51" spans="1:3">
      <c r="A51" s="4" t="s">
        <v>249</v>
      </c>
    </row>
    <row r="52" spans="1:3">
      <c r="A52" s="3" t="s">
        <v>233</v>
      </c>
    </row>
    <row r="53" spans="1:3">
      <c r="A53" s="4" t="s">
        <v>236</v>
      </c>
      <c r="B53" s="5" t="n">
        <v>12924</v>
      </c>
      <c r="C53" s="5" t="n">
        <v>24088</v>
      </c>
    </row>
    <row r="54" spans="1:3">
      <c r="A54" s="3" t="s">
        <v>239</v>
      </c>
    </row>
    <row r="55" spans="1:3">
      <c r="A55" s="4" t="s">
        <v>240</v>
      </c>
      <c r="B55" s="5" t="n">
        <v>12952</v>
      </c>
      <c r="C55" s="5" t="n">
        <v>15546</v>
      </c>
    </row>
    <row r="56" spans="1:3">
      <c r="A56" s="4" t="s">
        <v>241</v>
      </c>
      <c r="B56" s="5" t="n">
        <v>0</v>
      </c>
      <c r="C56" s="5" t="n">
        <v>8562</v>
      </c>
    </row>
    <row r="57" spans="1:3">
      <c r="A57" s="4" t="s">
        <v>242</v>
      </c>
      <c r="B57" s="5" t="n">
        <v>12952</v>
      </c>
      <c r="C57" s="5" t="n">
        <v>24108</v>
      </c>
    </row>
    <row r="58" spans="1:3">
      <c r="A58" s="3" t="s">
        <v>236</v>
      </c>
    </row>
    <row r="59" spans="1:3">
      <c r="A59" s="4" t="s">
        <v>240</v>
      </c>
      <c r="B59" s="5" t="n">
        <v>12924</v>
      </c>
      <c r="C59" s="5" t="n">
        <v>15541</v>
      </c>
    </row>
    <row r="60" spans="1:3">
      <c r="A60" s="4" t="s">
        <v>241</v>
      </c>
      <c r="B60" s="5" t="n">
        <v>0</v>
      </c>
      <c r="C60" s="5" t="n">
        <v>8547</v>
      </c>
    </row>
    <row r="61" spans="1:3">
      <c r="A61" s="4" t="s">
        <v>242</v>
      </c>
      <c r="B61" s="5" t="n">
        <v>12924</v>
      </c>
      <c r="C61" s="5" t="n">
        <v>24088</v>
      </c>
    </row>
    <row r="62" spans="1:3">
      <c r="A62" s="4" t="s">
        <v>250</v>
      </c>
    </row>
    <row r="63" spans="1:3">
      <c r="A63" s="3" t="s">
        <v>233</v>
      </c>
    </row>
    <row r="64" spans="1:3">
      <c r="A64" s="4" t="s">
        <v>236</v>
      </c>
      <c r="B64" s="5" t="n">
        <v>208949</v>
      </c>
      <c r="C64" s="5" t="n">
        <v>148814</v>
      </c>
    </row>
    <row r="65" spans="1:3">
      <c r="A65" s="3" t="s">
        <v>239</v>
      </c>
    </row>
    <row r="66" spans="1:3">
      <c r="A66" s="4" t="s">
        <v>240</v>
      </c>
      <c r="B66" s="5" t="n">
        <v>135501</v>
      </c>
      <c r="C66" s="5" t="n">
        <v>104688</v>
      </c>
    </row>
    <row r="67" spans="1:3">
      <c r="A67" s="4" t="s">
        <v>241</v>
      </c>
      <c r="B67" s="5" t="n">
        <v>73889</v>
      </c>
      <c r="C67" s="5" t="n">
        <v>44251</v>
      </c>
    </row>
    <row r="68" spans="1:3">
      <c r="A68" s="4" t="s">
        <v>242</v>
      </c>
      <c r="B68" s="5" t="n">
        <v>209390</v>
      </c>
      <c r="C68" s="5" t="n">
        <v>148939</v>
      </c>
    </row>
    <row r="69" spans="1:3">
      <c r="A69" s="3" t="s">
        <v>236</v>
      </c>
    </row>
    <row r="70" spans="1:3">
      <c r="A70" s="4" t="s">
        <v>240</v>
      </c>
      <c r="B70" s="5" t="n">
        <v>135246</v>
      </c>
      <c r="C70" s="5" t="n">
        <v>104649</v>
      </c>
    </row>
    <row r="71" spans="1:3">
      <c r="A71" s="4" t="s">
        <v>241</v>
      </c>
      <c r="B71" s="5" t="n">
        <v>73703</v>
      </c>
      <c r="C71" s="5" t="n">
        <v>44165</v>
      </c>
    </row>
    <row r="72" spans="1:3">
      <c r="A72" s="4" t="s">
        <v>242</v>
      </c>
      <c r="B72" s="7" t="n">
        <v>208949</v>
      </c>
      <c r="C72" s="7" t="n">
        <v>1488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8</v>
      </c>
    </row>
    <row r="2" spans="1:3">
      <c r="A2" s="3" t="s">
        <v>252</v>
      </c>
    </row>
    <row r="3" spans="1:3">
      <c r="A3" s="4" t="s">
        <v>253</v>
      </c>
      <c r="B3" s="7" t="n">
        <v>-457</v>
      </c>
      <c r="C3" s="7" t="n">
        <v>-154</v>
      </c>
    </row>
    <row r="4" spans="1:3">
      <c r="A4" s="4" t="s">
        <v>254</v>
      </c>
      <c r="B4" s="5" t="n">
        <v>208496</v>
      </c>
      <c r="C4" s="5" t="n">
        <v>135254</v>
      </c>
    </row>
    <row r="5" spans="1:3">
      <c r="A5" s="4" t="s">
        <v>253</v>
      </c>
      <c r="B5" s="5" t="n">
        <v>-12</v>
      </c>
      <c r="C5" s="5" t="n">
        <v>0</v>
      </c>
    </row>
    <row r="6" spans="1:3">
      <c r="A6" s="4" t="s">
        <v>254</v>
      </c>
      <c r="B6" s="5" t="n">
        <v>13377</v>
      </c>
      <c r="C6" s="5" t="n">
        <v>0</v>
      </c>
    </row>
    <row r="7" spans="1:3">
      <c r="A7" s="4" t="s">
        <v>253</v>
      </c>
      <c r="B7" s="5" t="n">
        <v>-469</v>
      </c>
      <c r="C7" s="5" t="n">
        <v>-154</v>
      </c>
    </row>
    <row r="8" spans="1:3">
      <c r="A8" s="4" t="s">
        <v>254</v>
      </c>
      <c r="B8" s="5" t="n">
        <v>221873</v>
      </c>
      <c r="C8" s="5" t="n">
        <v>135254</v>
      </c>
    </row>
    <row r="9" spans="1:3">
      <c r="A9" s="4" t="s">
        <v>255</v>
      </c>
      <c r="B9" s="5" t="n">
        <v>4181</v>
      </c>
      <c r="C9" s="5" t="n">
        <v>10172</v>
      </c>
    </row>
    <row r="10" spans="1:3">
      <c r="A10" s="4" t="s">
        <v>245</v>
      </c>
      <c r="B10" s="5" t="n">
        <v>0</v>
      </c>
      <c r="C10" s="5" t="n">
        <v>1446</v>
      </c>
    </row>
    <row r="11" spans="1:3">
      <c r="A11" s="4" t="s">
        <v>246</v>
      </c>
      <c r="B11" s="5" t="n">
        <v>208949</v>
      </c>
      <c r="C11" s="5" t="n">
        <v>148814</v>
      </c>
    </row>
    <row r="12" spans="1:3">
      <c r="A12" s="4" t="s">
        <v>247</v>
      </c>
      <c r="B12" s="5" t="n">
        <v>7309</v>
      </c>
      <c r="C12" s="5" t="n">
        <v>9568</v>
      </c>
    </row>
    <row r="13" spans="1:3">
      <c r="A13" s="4" t="s">
        <v>256</v>
      </c>
      <c r="B13" s="5" t="n">
        <v>1434</v>
      </c>
      <c r="C13" s="5" t="n">
        <v>2902</v>
      </c>
    </row>
    <row r="14" spans="1:3">
      <c r="A14" s="4" t="s">
        <v>242</v>
      </c>
      <c r="B14" s="5" t="n">
        <v>221873</v>
      </c>
      <c r="C14" s="5" t="n">
        <v>172902</v>
      </c>
    </row>
    <row r="15" spans="1:3">
      <c r="A15" s="4" t="s">
        <v>257</v>
      </c>
    </row>
    <row r="16" spans="1:3">
      <c r="A16" s="3" t="s">
        <v>252</v>
      </c>
    </row>
    <row r="17" spans="1:3">
      <c r="A17" s="4" t="s">
        <v>255</v>
      </c>
      <c r="B17" s="5" t="n">
        <v>0</v>
      </c>
      <c r="C17" s="5" t="n">
        <v>0</v>
      </c>
    </row>
    <row r="18" spans="1:3">
      <c r="A18" s="4" t="s">
        <v>245</v>
      </c>
      <c r="B18" s="5" t="n">
        <v>0</v>
      </c>
      <c r="C18" s="5" t="n">
        <v>0</v>
      </c>
    </row>
    <row r="19" spans="1:3">
      <c r="A19" s="4" t="s">
        <v>246</v>
      </c>
      <c r="B19" s="5" t="n">
        <v>0</v>
      </c>
      <c r="C19" s="5" t="n">
        <v>0</v>
      </c>
    </row>
    <row r="20" spans="1:3">
      <c r="A20" s="4" t="s">
        <v>247</v>
      </c>
      <c r="B20" s="5" t="n">
        <v>0</v>
      </c>
      <c r="C20" s="5" t="n">
        <v>0</v>
      </c>
    </row>
    <row r="21" spans="1:3">
      <c r="A21" s="4" t="s">
        <v>256</v>
      </c>
      <c r="B21" s="5" t="n">
        <v>0</v>
      </c>
      <c r="C21" s="5" t="n">
        <v>0</v>
      </c>
    </row>
    <row r="22" spans="1:3">
      <c r="A22" s="4" t="s">
        <v>242</v>
      </c>
      <c r="B22" s="5" t="n">
        <v>0</v>
      </c>
      <c r="C22" s="5" t="n">
        <v>0</v>
      </c>
    </row>
    <row r="23" spans="1:3">
      <c r="A23" s="4" t="s">
        <v>258</v>
      </c>
    </row>
    <row r="24" spans="1:3">
      <c r="A24" s="3" t="s">
        <v>252</v>
      </c>
    </row>
    <row r="25" spans="1:3">
      <c r="A25" s="4" t="s">
        <v>255</v>
      </c>
      <c r="B25" s="5" t="n">
        <v>4181</v>
      </c>
      <c r="C25" s="5" t="n">
        <v>10172</v>
      </c>
    </row>
    <row r="26" spans="1:3">
      <c r="A26" s="4" t="s">
        <v>245</v>
      </c>
      <c r="B26" s="5" t="n">
        <v>0</v>
      </c>
      <c r="C26" s="5" t="n">
        <v>1446</v>
      </c>
    </row>
    <row r="27" spans="1:3">
      <c r="A27" s="4" t="s">
        <v>246</v>
      </c>
      <c r="B27" s="5" t="n">
        <v>208949</v>
      </c>
      <c r="C27" s="5" t="n">
        <v>148814</v>
      </c>
    </row>
    <row r="28" spans="1:3">
      <c r="A28" s="4" t="s">
        <v>247</v>
      </c>
      <c r="B28" s="5" t="n">
        <v>7309</v>
      </c>
      <c r="C28" s="5" t="n">
        <v>9568</v>
      </c>
    </row>
    <row r="29" spans="1:3">
      <c r="A29" s="4" t="s">
        <v>256</v>
      </c>
      <c r="B29" s="5" t="n">
        <v>1434</v>
      </c>
      <c r="C29" s="5" t="n">
        <v>2902</v>
      </c>
    </row>
    <row r="30" spans="1:3">
      <c r="A30" s="4" t="s">
        <v>242</v>
      </c>
      <c r="B30" s="5" t="n">
        <v>221873</v>
      </c>
      <c r="C30" s="5" t="n">
        <v>172902</v>
      </c>
    </row>
    <row r="31" spans="1:3">
      <c r="A31" s="4" t="s">
        <v>259</v>
      </c>
    </row>
    <row r="32" spans="1:3">
      <c r="A32" s="3" t="s">
        <v>252</v>
      </c>
    </row>
    <row r="33" spans="1:3">
      <c r="A33" s="4" t="s">
        <v>255</v>
      </c>
      <c r="B33" s="5" t="n">
        <v>0</v>
      </c>
      <c r="C33" s="5" t="n">
        <v>0</v>
      </c>
    </row>
    <row r="34" spans="1:3">
      <c r="A34" s="4" t="s">
        <v>245</v>
      </c>
      <c r="B34" s="5" t="n">
        <v>0</v>
      </c>
      <c r="C34" s="5" t="n">
        <v>0</v>
      </c>
    </row>
    <row r="35" spans="1:3">
      <c r="A35" s="4" t="s">
        <v>246</v>
      </c>
      <c r="B35" s="5" t="n">
        <v>0</v>
      </c>
      <c r="C35" s="5" t="n">
        <v>0</v>
      </c>
    </row>
    <row r="36" spans="1:3">
      <c r="A36" s="4" t="s">
        <v>247</v>
      </c>
      <c r="B36" s="5" t="n">
        <v>0</v>
      </c>
      <c r="C36" s="5" t="n">
        <v>0</v>
      </c>
    </row>
    <row r="37" spans="1:3">
      <c r="A37" s="4" t="s">
        <v>256</v>
      </c>
      <c r="B37" s="5" t="n">
        <v>0</v>
      </c>
      <c r="C37" s="5" t="n">
        <v>0</v>
      </c>
    </row>
    <row r="38" spans="1:3">
      <c r="A38" s="4" t="s">
        <v>242</v>
      </c>
      <c r="B38" s="5" t="n">
        <v>0</v>
      </c>
      <c r="C38" s="5" t="n">
        <v>0</v>
      </c>
    </row>
    <row r="39" spans="1:3">
      <c r="A39" s="4" t="s">
        <v>243</v>
      </c>
    </row>
    <row r="40" spans="1:3">
      <c r="A40" s="3" t="s">
        <v>252</v>
      </c>
    </row>
    <row r="41" spans="1:3">
      <c r="A41" s="4" t="s">
        <v>253</v>
      </c>
      <c r="B41" s="5" t="n">
        <v>-4</v>
      </c>
      <c r="C41" s="5" t="n">
        <v>-4</v>
      </c>
    </row>
    <row r="42" spans="1:3">
      <c r="A42" s="4" t="s">
        <v>254</v>
      </c>
      <c r="B42" s="5" t="n">
        <v>4181</v>
      </c>
      <c r="C42" s="5" t="n">
        <v>6125</v>
      </c>
    </row>
    <row r="43" spans="1:3">
      <c r="A43" s="4" t="s">
        <v>253</v>
      </c>
      <c r="B43" s="5" t="n">
        <v>0</v>
      </c>
      <c r="C43" s="5" t="n">
        <v>0</v>
      </c>
    </row>
    <row r="44" spans="1:3">
      <c r="A44" s="4" t="s">
        <v>254</v>
      </c>
      <c r="B44" s="5" t="n">
        <v>0</v>
      </c>
      <c r="C44" s="5" t="n">
        <v>0</v>
      </c>
    </row>
    <row r="45" spans="1:3">
      <c r="A45" s="4" t="s">
        <v>253</v>
      </c>
      <c r="B45" s="5" t="n">
        <v>-4</v>
      </c>
      <c r="C45" s="5" t="n">
        <v>-4</v>
      </c>
    </row>
    <row r="46" spans="1:3">
      <c r="A46" s="4" t="s">
        <v>254</v>
      </c>
      <c r="B46" s="5" t="n">
        <v>4181</v>
      </c>
      <c r="C46" s="5" t="n">
        <v>6125</v>
      </c>
    </row>
    <row r="47" spans="1:3">
      <c r="A47" s="4" t="s">
        <v>242</v>
      </c>
      <c r="B47" s="5" t="n">
        <v>4181</v>
      </c>
      <c r="C47" s="5" t="n">
        <v>10172</v>
      </c>
    </row>
    <row r="48" spans="1:3">
      <c r="A48" s="4" t="s">
        <v>260</v>
      </c>
    </row>
    <row r="49" spans="1:3">
      <c r="A49" s="3" t="s">
        <v>252</v>
      </c>
    </row>
    <row r="50" spans="1:3">
      <c r="A50" s="4" t="s">
        <v>253</v>
      </c>
      <c r="B50" s="5" t="n">
        <v>0</v>
      </c>
      <c r="C50" s="5" t="n">
        <v>0</v>
      </c>
    </row>
    <row r="51" spans="1:3">
      <c r="A51" s="4" t="s">
        <v>254</v>
      </c>
      <c r="B51" s="5" t="n">
        <v>0</v>
      </c>
      <c r="C51" s="5" t="n">
        <v>0</v>
      </c>
    </row>
    <row r="52" spans="1:3">
      <c r="A52" s="4" t="s">
        <v>253</v>
      </c>
      <c r="B52" s="5" t="n">
        <v>0</v>
      </c>
      <c r="C52" s="5" t="n">
        <v>0</v>
      </c>
    </row>
    <row r="53" spans="1:3">
      <c r="A53" s="4" t="s">
        <v>254</v>
      </c>
      <c r="B53" s="5" t="n">
        <v>0</v>
      </c>
      <c r="C53" s="5" t="n">
        <v>0</v>
      </c>
    </row>
    <row r="54" spans="1:3">
      <c r="A54" s="4" t="s">
        <v>253</v>
      </c>
      <c r="B54" s="5" t="n">
        <v>0</v>
      </c>
      <c r="C54" s="5" t="n">
        <v>0</v>
      </c>
    </row>
    <row r="55" spans="1:3">
      <c r="A55" s="4" t="s">
        <v>254</v>
      </c>
      <c r="B55" s="5" t="n">
        <v>0</v>
      </c>
      <c r="C55" s="5" t="n">
        <v>0</v>
      </c>
    </row>
    <row r="56" spans="1:3">
      <c r="A56" s="4" t="s">
        <v>246</v>
      </c>
    </row>
    <row r="57" spans="1:3">
      <c r="A57" s="3" t="s">
        <v>252</v>
      </c>
    </row>
    <row r="58" spans="1:3">
      <c r="A58" s="4" t="s">
        <v>253</v>
      </c>
      <c r="B58" s="5" t="n">
        <v>-430</v>
      </c>
      <c r="C58" s="5" t="n">
        <v>-131</v>
      </c>
    </row>
    <row r="59" spans="1:3">
      <c r="A59" s="4" t="s">
        <v>254</v>
      </c>
      <c r="B59" s="5" t="n">
        <v>195572</v>
      </c>
      <c r="C59" s="5" t="n">
        <v>118810</v>
      </c>
    </row>
    <row r="60" spans="1:3">
      <c r="A60" s="4" t="s">
        <v>253</v>
      </c>
      <c r="B60" s="5" t="n">
        <v>-12</v>
      </c>
      <c r="C60" s="5" t="n">
        <v>0</v>
      </c>
    </row>
    <row r="61" spans="1:3">
      <c r="A61" s="4" t="s">
        <v>254</v>
      </c>
      <c r="B61" s="5" t="n">
        <v>13377</v>
      </c>
      <c r="C61" s="5" t="n">
        <v>0</v>
      </c>
    </row>
    <row r="62" spans="1:3">
      <c r="A62" s="4" t="s">
        <v>253</v>
      </c>
      <c r="B62" s="5" t="n">
        <v>-442</v>
      </c>
      <c r="C62" s="5" t="n">
        <v>-131</v>
      </c>
    </row>
    <row r="63" spans="1:3">
      <c r="A63" s="4" t="s">
        <v>254</v>
      </c>
      <c r="B63" s="5" t="n">
        <v>208949</v>
      </c>
      <c r="C63" s="5" t="n">
        <v>118810</v>
      </c>
    </row>
    <row r="64" spans="1:3">
      <c r="A64" s="4" t="s">
        <v>242</v>
      </c>
      <c r="B64" s="5" t="n">
        <v>208949</v>
      </c>
      <c r="C64" s="5" t="n">
        <v>148814</v>
      </c>
    </row>
    <row r="65" spans="1:3">
      <c r="A65" s="4" t="s">
        <v>247</v>
      </c>
    </row>
    <row r="66" spans="1:3">
      <c r="A66" s="3" t="s">
        <v>252</v>
      </c>
    </row>
    <row r="67" spans="1:3">
      <c r="A67" s="4" t="s">
        <v>253</v>
      </c>
      <c r="B67" s="5" t="n">
        <v>-21</v>
      </c>
      <c r="C67" s="5" t="n">
        <v>-18</v>
      </c>
    </row>
    <row r="68" spans="1:3">
      <c r="A68" s="4" t="s">
        <v>254</v>
      </c>
      <c r="B68" s="5" t="n">
        <v>7309</v>
      </c>
      <c r="C68" s="5" t="n">
        <v>9568</v>
      </c>
    </row>
    <row r="69" spans="1:3">
      <c r="A69" s="4" t="s">
        <v>253</v>
      </c>
      <c r="B69" s="5" t="n">
        <v>0</v>
      </c>
      <c r="C69" s="5" t="n">
        <v>0</v>
      </c>
    </row>
    <row r="70" spans="1:3">
      <c r="A70" s="4" t="s">
        <v>254</v>
      </c>
      <c r="B70" s="5" t="n">
        <v>0</v>
      </c>
      <c r="C70" s="5" t="n">
        <v>0</v>
      </c>
    </row>
    <row r="71" spans="1:3">
      <c r="A71" s="4" t="s">
        <v>253</v>
      </c>
      <c r="B71" s="5" t="n">
        <v>-21</v>
      </c>
      <c r="C71" s="5" t="n">
        <v>-18</v>
      </c>
    </row>
    <row r="72" spans="1:3">
      <c r="A72" s="4" t="s">
        <v>254</v>
      </c>
      <c r="B72" s="5" t="n">
        <v>7309</v>
      </c>
      <c r="C72" s="5" t="n">
        <v>9568</v>
      </c>
    </row>
    <row r="73" spans="1:3">
      <c r="A73" s="4" t="s">
        <v>242</v>
      </c>
      <c r="B73" s="5" t="n">
        <v>7309</v>
      </c>
      <c r="C73" s="5" t="n">
        <v>9568</v>
      </c>
    </row>
    <row r="74" spans="1:3">
      <c r="A74" s="4" t="s">
        <v>248</v>
      </c>
    </row>
    <row r="75" spans="1:3">
      <c r="A75" s="3" t="s">
        <v>252</v>
      </c>
    </row>
    <row r="76" spans="1:3">
      <c r="A76" s="4" t="s">
        <v>253</v>
      </c>
      <c r="B76" s="5" t="n">
        <v>-2</v>
      </c>
      <c r="C76" s="5" t="n">
        <v>-1</v>
      </c>
    </row>
    <row r="77" spans="1:3">
      <c r="A77" s="4" t="s">
        <v>254</v>
      </c>
      <c r="B77" s="5" t="n">
        <v>1434</v>
      </c>
      <c r="C77" s="5" t="n">
        <v>751</v>
      </c>
    </row>
    <row r="78" spans="1:3">
      <c r="A78" s="4" t="s">
        <v>253</v>
      </c>
      <c r="B78" s="5" t="n">
        <v>0</v>
      </c>
      <c r="C78" s="5" t="n">
        <v>0</v>
      </c>
    </row>
    <row r="79" spans="1:3">
      <c r="A79" s="4" t="s">
        <v>254</v>
      </c>
      <c r="B79" s="5" t="n">
        <v>0</v>
      </c>
      <c r="C79" s="5" t="n">
        <v>0</v>
      </c>
    </row>
    <row r="80" spans="1:3">
      <c r="A80" s="4" t="s">
        <v>253</v>
      </c>
      <c r="B80" s="5" t="n">
        <v>-2</v>
      </c>
      <c r="C80" s="5" t="n">
        <v>-1</v>
      </c>
    </row>
    <row r="81" spans="1:3">
      <c r="A81" s="4" t="s">
        <v>254</v>
      </c>
      <c r="B81" s="5" t="n">
        <v>1434</v>
      </c>
      <c r="C81" s="5" t="n">
        <v>751</v>
      </c>
    </row>
    <row r="82" spans="1:3">
      <c r="A82" s="4" t="s">
        <v>242</v>
      </c>
      <c r="B82" s="7" t="n">
        <v>1434</v>
      </c>
      <c r="C82" s="7" t="n">
        <v>29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61</v>
      </c>
      <c r="B1" s="2" t="s">
        <v>78</v>
      </c>
      <c r="D1" s="2" t="s">
        <v>1</v>
      </c>
    </row>
    <row r="2" spans="1:6">
      <c r="B2" s="2" t="s">
        <v>2</v>
      </c>
      <c r="C2" s="2" t="s">
        <v>67</v>
      </c>
      <c r="D2" s="2" t="s">
        <v>2</v>
      </c>
      <c r="E2" s="2" t="s">
        <v>67</v>
      </c>
      <c r="F2" s="2" t="s">
        <v>28</v>
      </c>
    </row>
    <row r="3" spans="1:6">
      <c r="A3" s="3" t="s">
        <v>262</v>
      </c>
    </row>
    <row r="4" spans="1:6">
      <c r="A4" s="4" t="s">
        <v>200</v>
      </c>
      <c r="B4" s="7" t="n">
        <v>390869</v>
      </c>
      <c r="D4" s="7" t="n">
        <v>390869</v>
      </c>
      <c r="F4" s="7" t="n">
        <v>334583</v>
      </c>
    </row>
    <row r="5" spans="1:6">
      <c r="A5" s="4" t="s">
        <v>263</v>
      </c>
      <c r="B5" s="5" t="n">
        <v>170280</v>
      </c>
      <c r="D5" s="5" t="n">
        <v>170280</v>
      </c>
      <c r="F5" s="5" t="n">
        <v>155025</v>
      </c>
    </row>
    <row r="6" spans="1:6">
      <c r="A6" s="4" t="s">
        <v>38</v>
      </c>
      <c r="B6" s="5" t="n">
        <v>220589</v>
      </c>
      <c r="D6" s="5" t="n">
        <v>220589</v>
      </c>
      <c r="F6" s="5" t="n">
        <v>179558</v>
      </c>
    </row>
    <row r="7" spans="1:6">
      <c r="A7" s="4" t="s">
        <v>264</v>
      </c>
      <c r="B7" s="5" t="n">
        <v>13600</v>
      </c>
      <c r="C7" s="7" t="n">
        <v>9000</v>
      </c>
      <c r="D7" s="5" t="n">
        <v>26200</v>
      </c>
      <c r="E7" s="7" t="n">
        <v>17000</v>
      </c>
    </row>
    <row r="8" spans="1:6">
      <c r="A8" s="4" t="s">
        <v>265</v>
      </c>
      <c r="B8" s="5" t="n">
        <v>1000</v>
      </c>
      <c r="C8" s="5" t="n">
        <v>1000</v>
      </c>
      <c r="D8" s="5" t="n">
        <v>2000</v>
      </c>
      <c r="E8" s="5" t="n">
        <v>2000</v>
      </c>
    </row>
    <row r="9" spans="1:6">
      <c r="A9" s="4" t="s">
        <v>266</v>
      </c>
    </row>
    <row r="10" spans="1:6">
      <c r="A10" s="3" t="s">
        <v>262</v>
      </c>
    </row>
    <row r="11" spans="1:6">
      <c r="A11" s="4" t="s">
        <v>200</v>
      </c>
      <c r="B11" s="5" t="n">
        <v>180169</v>
      </c>
      <c r="D11" s="5" t="n">
        <v>180169</v>
      </c>
      <c r="F11" s="5" t="n">
        <v>166420</v>
      </c>
    </row>
    <row r="12" spans="1:6">
      <c r="A12" s="4" t="s">
        <v>267</v>
      </c>
    </row>
    <row r="13" spans="1:6">
      <c r="A13" s="3" t="s">
        <v>262</v>
      </c>
    </row>
    <row r="14" spans="1:6">
      <c r="A14" s="4" t="s">
        <v>200</v>
      </c>
      <c r="B14" s="5" t="n">
        <v>147714</v>
      </c>
      <c r="D14" s="5" t="n">
        <v>147714</v>
      </c>
      <c r="F14" s="5" t="n">
        <v>113407</v>
      </c>
    </row>
    <row r="15" spans="1:6">
      <c r="A15" s="4" t="s">
        <v>268</v>
      </c>
    </row>
    <row r="16" spans="1:6">
      <c r="A16" s="3" t="s">
        <v>262</v>
      </c>
    </row>
    <row r="17" spans="1:6">
      <c r="A17" s="4" t="s">
        <v>200</v>
      </c>
      <c r="B17" s="5" t="n">
        <v>41330</v>
      </c>
      <c r="D17" s="5" t="n">
        <v>41330</v>
      </c>
      <c r="F17" s="5" t="n">
        <v>36095</v>
      </c>
    </row>
    <row r="18" spans="1:6">
      <c r="A18" s="4" t="s">
        <v>269</v>
      </c>
    </row>
    <row r="19" spans="1:6">
      <c r="A19" s="3" t="s">
        <v>262</v>
      </c>
    </row>
    <row r="20" spans="1:6">
      <c r="A20" s="4" t="s">
        <v>200</v>
      </c>
      <c r="B20" s="5" t="n">
        <v>21656</v>
      </c>
      <c r="D20" s="7" t="n">
        <v>21656</v>
      </c>
      <c r="F20" s="7" t="n">
        <v>18661</v>
      </c>
    </row>
    <row r="21" spans="1:6">
      <c r="A21" s="4" t="s">
        <v>270</v>
      </c>
    </row>
    <row r="22" spans="1:6">
      <c r="A22" s="3" t="s">
        <v>262</v>
      </c>
    </row>
    <row r="23" spans="1:6">
      <c r="A23" s="4" t="s">
        <v>271</v>
      </c>
      <c r="D23" s="4" t="s">
        <v>272</v>
      </c>
    </row>
    <row r="24" spans="1:6">
      <c r="A24" s="4" t="s">
        <v>273</v>
      </c>
    </row>
    <row r="25" spans="1:6">
      <c r="A25" s="3" t="s">
        <v>262</v>
      </c>
    </row>
    <row r="26" spans="1:6">
      <c r="A26" s="4" t="s">
        <v>271</v>
      </c>
      <c r="D26" s="4" t="s">
        <v>274</v>
      </c>
    </row>
    <row r="27" spans="1:6">
      <c r="A27" s="4" t="s">
        <v>275</v>
      </c>
    </row>
    <row r="28" spans="1:6">
      <c r="A28" s="3" t="s">
        <v>262</v>
      </c>
    </row>
    <row r="29" spans="1:6">
      <c r="A29" s="4" t="s">
        <v>271</v>
      </c>
      <c r="D29" s="4" t="s">
        <v>276</v>
      </c>
    </row>
    <row r="30" spans="1:6">
      <c r="A30" s="4" t="s">
        <v>277</v>
      </c>
    </row>
    <row r="31" spans="1:6">
      <c r="A31" s="3" t="s">
        <v>262</v>
      </c>
    </row>
    <row r="32" spans="1:6">
      <c r="A32" s="4" t="s">
        <v>271</v>
      </c>
      <c r="D32" s="4" t="s">
        <v>276</v>
      </c>
    </row>
    <row r="33" spans="1:6">
      <c r="A33" s="4" t="s">
        <v>278</v>
      </c>
    </row>
    <row r="34" spans="1:6">
      <c r="A34" s="3" t="s">
        <v>262</v>
      </c>
    </row>
    <row r="35" spans="1:6">
      <c r="A35" s="4" t="s">
        <v>279</v>
      </c>
      <c r="B35" s="7" t="n">
        <v>1000</v>
      </c>
      <c r="C35" s="7" t="n">
        <v>300</v>
      </c>
      <c r="D35" s="7" t="n">
        <v>2000</v>
      </c>
      <c r="E35" s="7" t="n">
        <v>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28</v>
      </c>
    </row>
    <row r="2" spans="1:3">
      <c r="A2" s="3" t="s">
        <v>170</v>
      </c>
    </row>
    <row r="3" spans="1:3">
      <c r="A3" s="4" t="s">
        <v>281</v>
      </c>
      <c r="B3" s="7" t="n">
        <v>35311</v>
      </c>
      <c r="C3" s="7" t="n">
        <v>29842</v>
      </c>
    </row>
    <row r="4" spans="1:3">
      <c r="A4" s="4" t="s">
        <v>282</v>
      </c>
      <c r="B4" s="5" t="n">
        <v>19899</v>
      </c>
      <c r="C4" s="5" t="n">
        <v>16753</v>
      </c>
    </row>
    <row r="5" spans="1:3">
      <c r="A5" s="4" t="s">
        <v>283</v>
      </c>
      <c r="B5" s="5" t="n">
        <v>17248</v>
      </c>
      <c r="C5" s="5" t="n">
        <v>15306</v>
      </c>
    </row>
    <row r="6" spans="1:3">
      <c r="A6" s="4" t="s">
        <v>284</v>
      </c>
      <c r="B6" s="7" t="n">
        <v>72458</v>
      </c>
      <c r="C6" s="7" t="n">
        <v>619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7" t="n">
        <v>35322</v>
      </c>
    </row>
    <row r="5" spans="1:2">
      <c r="A5" s="4" t="s">
        <v>289</v>
      </c>
      <c r="B5" s="5" t="n">
        <v>241</v>
      </c>
    </row>
    <row r="6" spans="1:2">
      <c r="A6" s="4" t="s">
        <v>290</v>
      </c>
      <c r="B6" s="7" t="n">
        <v>355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29</v>
      </c>
    </row>
    <row r="3" spans="1:3">
      <c r="A3" s="4" t="s">
        <v>68</v>
      </c>
      <c r="B3" s="7" t="n">
        <v>900</v>
      </c>
      <c r="C3" s="7" t="n">
        <v>900</v>
      </c>
    </row>
    <row r="4" spans="1:3">
      <c r="A4" s="3" t="s">
        <v>55</v>
      </c>
    </row>
    <row r="5" spans="1:3">
      <c r="A5" s="4" t="s">
        <v>69</v>
      </c>
      <c r="B5" s="8" t="n">
        <v>0.01</v>
      </c>
      <c r="C5" s="8" t="n">
        <v>0.01</v>
      </c>
    </row>
    <row r="6" spans="1:3">
      <c r="A6" s="4" t="s">
        <v>70</v>
      </c>
      <c r="B6" s="5" t="n">
        <v>2000000</v>
      </c>
      <c r="C6" s="5" t="n">
        <v>2000000</v>
      </c>
    </row>
    <row r="7" spans="1:3">
      <c r="A7" s="4" t="s">
        <v>71</v>
      </c>
      <c r="B7" s="5" t="n">
        <v>0</v>
      </c>
      <c r="C7" s="5" t="n">
        <v>0</v>
      </c>
    </row>
    <row r="8" spans="1:3">
      <c r="A8" s="4" t="s">
        <v>72</v>
      </c>
      <c r="B8" s="5" t="n">
        <v>0</v>
      </c>
      <c r="C8" s="5" t="n">
        <v>0</v>
      </c>
    </row>
    <row r="9" spans="1:3">
      <c r="A9" s="4" t="s">
        <v>73</v>
      </c>
      <c r="B9" s="8" t="n">
        <v>0.01</v>
      </c>
      <c r="C9" s="8" t="n">
        <v>0.01</v>
      </c>
    </row>
    <row r="10" spans="1:3">
      <c r="A10" s="4" t="s">
        <v>74</v>
      </c>
      <c r="B10" s="5" t="n">
        <v>50000000</v>
      </c>
      <c r="C10" s="5" t="n">
        <v>50000000</v>
      </c>
    </row>
    <row r="11" spans="1:3">
      <c r="A11" s="4" t="s">
        <v>75</v>
      </c>
      <c r="B11" s="5" t="n">
        <v>34479553</v>
      </c>
      <c r="C11" s="5" t="n">
        <v>34003036</v>
      </c>
    </row>
    <row r="12" spans="1:3">
      <c r="A12" s="4" t="s">
        <v>76</v>
      </c>
      <c r="B12" s="5" t="n">
        <v>4657995</v>
      </c>
      <c r="C12" s="5" t="n">
        <v>4657995</v>
      </c>
    </row>
    <row r="13" spans="1:3">
      <c r="A13" s="4" t="s">
        <v>65</v>
      </c>
    </row>
    <row r="14" spans="1:3">
      <c r="A14" s="3" t="s">
        <v>55</v>
      </c>
    </row>
    <row r="15" spans="1:3">
      <c r="A15" s="4" t="s">
        <v>69</v>
      </c>
      <c r="B15" s="8" t="n">
        <v>0.01</v>
      </c>
      <c r="C15" s="8" t="n">
        <v>0.01</v>
      </c>
    </row>
    <row r="16" spans="1:3">
      <c r="A16" s="4" t="s">
        <v>70</v>
      </c>
      <c r="B16" s="5" t="n">
        <v>500000</v>
      </c>
      <c r="C16" s="5" t="n">
        <v>500000</v>
      </c>
    </row>
    <row r="17" spans="1:3">
      <c r="A17" s="4" t="s">
        <v>71</v>
      </c>
      <c r="B17" s="5" t="n">
        <v>0</v>
      </c>
      <c r="C17" s="5" t="n">
        <v>0</v>
      </c>
    </row>
    <row r="18" spans="1:3">
      <c r="A18" s="4" t="s">
        <v>72</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6"/>
    <col customWidth="1" max="5" min="5" width="14"/>
    <col customWidth="1" max="6" min="6" width="25"/>
  </cols>
  <sheetData>
    <row r="1" spans="1:6">
      <c r="A1" s="1" t="s">
        <v>291</v>
      </c>
      <c r="B1" s="2" t="s">
        <v>78</v>
      </c>
      <c r="D1" s="2" t="s">
        <v>1</v>
      </c>
      <c r="F1" s="2" t="s">
        <v>292</v>
      </c>
    </row>
    <row r="2" spans="1:6">
      <c r="B2" s="2" t="s">
        <v>2</v>
      </c>
      <c r="C2" s="2" t="s">
        <v>67</v>
      </c>
      <c r="D2" s="2" t="s">
        <v>2</v>
      </c>
      <c r="E2" s="2" t="s">
        <v>67</v>
      </c>
      <c r="F2" s="2" t="s">
        <v>28</v>
      </c>
    </row>
    <row r="3" spans="1:6">
      <c r="A3" s="3" t="s">
        <v>293</v>
      </c>
    </row>
    <row r="4" spans="1:6">
      <c r="A4" s="4" t="s">
        <v>294</v>
      </c>
      <c r="B4" s="7" t="n">
        <v>28300</v>
      </c>
      <c r="D4" s="7" t="n">
        <v>28300</v>
      </c>
      <c r="F4" s="7" t="n">
        <v>28300</v>
      </c>
    </row>
    <row r="5" spans="1:6">
      <c r="A5" s="4" t="s">
        <v>295</v>
      </c>
      <c r="B5" s="5" t="n">
        <v>-5086</v>
      </c>
      <c r="D5" s="5" t="n">
        <v>-5086</v>
      </c>
      <c r="F5" s="5" t="n">
        <v>-3530</v>
      </c>
    </row>
    <row r="6" spans="1:6">
      <c r="A6" s="4" t="s">
        <v>296</v>
      </c>
      <c r="D6" s="5" t="n">
        <v>-959</v>
      </c>
      <c r="F6" s="5" t="n">
        <v>-1026</v>
      </c>
    </row>
    <row r="7" spans="1:6">
      <c r="A7" s="4" t="s">
        <v>297</v>
      </c>
      <c r="B7" s="5" t="n">
        <v>22255</v>
      </c>
      <c r="D7" s="7" t="n">
        <v>22255</v>
      </c>
      <c r="F7" s="7" t="n">
        <v>23744</v>
      </c>
    </row>
    <row r="8" spans="1:6">
      <c r="A8" s="4" t="s">
        <v>298</v>
      </c>
      <c r="D8" s="4" t="s">
        <v>299</v>
      </c>
      <c r="F8" s="4" t="s">
        <v>300</v>
      </c>
    </row>
    <row r="9" spans="1:6">
      <c r="A9" s="4" t="s">
        <v>301</v>
      </c>
      <c r="B9" s="5" t="n">
        <v>100</v>
      </c>
      <c r="D9" s="7" t="n">
        <v>100</v>
      </c>
      <c r="F9" s="7" t="n">
        <v>100</v>
      </c>
    </row>
    <row r="10" spans="1:6">
      <c r="A10" s="4" t="s">
        <v>302</v>
      </c>
      <c r="B10" s="5" t="n">
        <v>800</v>
      </c>
      <c r="C10" s="7" t="n">
        <v>300</v>
      </c>
      <c r="D10" s="5" t="n">
        <v>1600</v>
      </c>
      <c r="E10" s="7" t="n">
        <v>500</v>
      </c>
    </row>
    <row r="11" spans="1:6">
      <c r="A11" s="4" t="s">
        <v>303</v>
      </c>
    </row>
    <row r="12" spans="1:6">
      <c r="A12" s="3" t="s">
        <v>293</v>
      </c>
    </row>
    <row r="13" spans="1:6">
      <c r="A13" s="4" t="s">
        <v>294</v>
      </c>
      <c r="B13" s="5" t="n">
        <v>23300</v>
      </c>
      <c r="D13" s="5" t="n">
        <v>23300</v>
      </c>
      <c r="F13" s="5" t="n">
        <v>23300</v>
      </c>
    </row>
    <row r="14" spans="1:6">
      <c r="A14" s="4" t="s">
        <v>295</v>
      </c>
      <c r="B14" s="5" t="n">
        <v>-3187</v>
      </c>
      <c r="D14" s="5" t="n">
        <v>-3187</v>
      </c>
      <c r="F14" s="5" t="n">
        <v>-2036</v>
      </c>
    </row>
    <row r="15" spans="1:6">
      <c r="A15" s="4" t="s">
        <v>296</v>
      </c>
      <c r="D15" s="5" t="n">
        <v>-959</v>
      </c>
      <c r="F15" s="5" t="n">
        <v>-1026</v>
      </c>
    </row>
    <row r="16" spans="1:6">
      <c r="A16" s="4" t="s">
        <v>297</v>
      </c>
      <c r="B16" s="5" t="n">
        <v>19154</v>
      </c>
      <c r="D16" s="7" t="n">
        <v>19154</v>
      </c>
      <c r="F16" s="7" t="n">
        <v>20238</v>
      </c>
    </row>
    <row r="17" spans="1:6">
      <c r="A17" s="4" t="s">
        <v>298</v>
      </c>
      <c r="D17" s="4" t="s">
        <v>304</v>
      </c>
      <c r="F17" s="4" t="s">
        <v>305</v>
      </c>
    </row>
    <row r="18" spans="1:6">
      <c r="A18" s="4" t="s">
        <v>306</v>
      </c>
    </row>
    <row r="19" spans="1:6">
      <c r="A19" s="3" t="s">
        <v>293</v>
      </c>
    </row>
    <row r="20" spans="1:6">
      <c r="A20" s="4" t="s">
        <v>294</v>
      </c>
      <c r="B20" s="5" t="n">
        <v>4700</v>
      </c>
      <c r="D20" s="7" t="n">
        <v>4700</v>
      </c>
      <c r="F20" s="7" t="n">
        <v>4700</v>
      </c>
    </row>
    <row r="21" spans="1:6">
      <c r="A21" s="4" t="s">
        <v>295</v>
      </c>
      <c r="B21" s="5" t="n">
        <v>-1599</v>
      </c>
      <c r="D21" s="5" t="n">
        <v>-1599</v>
      </c>
      <c r="F21" s="5" t="n">
        <v>-1194</v>
      </c>
    </row>
    <row r="22" spans="1:6">
      <c r="A22" s="4" t="s">
        <v>296</v>
      </c>
      <c r="D22" s="5" t="n">
        <v>0</v>
      </c>
      <c r="F22" s="5" t="n">
        <v>0</v>
      </c>
    </row>
    <row r="23" spans="1:6">
      <c r="A23" s="4" t="s">
        <v>297</v>
      </c>
      <c r="B23" s="5" t="n">
        <v>3101</v>
      </c>
      <c r="D23" s="7" t="n">
        <v>3101</v>
      </c>
      <c r="F23" s="7" t="n">
        <v>3506</v>
      </c>
    </row>
    <row r="24" spans="1:6">
      <c r="A24" s="4" t="s">
        <v>298</v>
      </c>
      <c r="D24" s="4" t="s">
        <v>307</v>
      </c>
      <c r="F24" s="4" t="s">
        <v>308</v>
      </c>
    </row>
    <row r="25" spans="1:6">
      <c r="A25" s="4" t="s">
        <v>309</v>
      </c>
    </row>
    <row r="26" spans="1:6">
      <c r="A26" s="3" t="s">
        <v>293</v>
      </c>
    </row>
    <row r="27" spans="1:6">
      <c r="A27" s="4" t="s">
        <v>294</v>
      </c>
      <c r="B27" s="5" t="n">
        <v>300</v>
      </c>
      <c r="D27" s="7" t="n">
        <v>300</v>
      </c>
      <c r="F27" s="7" t="n">
        <v>300</v>
      </c>
    </row>
    <row r="28" spans="1:6">
      <c r="A28" s="4" t="s">
        <v>295</v>
      </c>
      <c r="B28" s="5" t="n">
        <v>-300</v>
      </c>
      <c r="D28" s="5" t="n">
        <v>-300</v>
      </c>
      <c r="F28" s="5" t="n">
        <v>-300</v>
      </c>
    </row>
    <row r="29" spans="1:6">
      <c r="A29" s="4" t="s">
        <v>296</v>
      </c>
      <c r="D29" s="5" t="n">
        <v>0</v>
      </c>
      <c r="F29" s="5" t="n">
        <v>0</v>
      </c>
    </row>
    <row r="30" spans="1:6">
      <c r="A30" s="4" t="s">
        <v>297</v>
      </c>
      <c r="B30" s="7" t="n">
        <v>0</v>
      </c>
      <c r="D30" s="7" t="n">
        <v>0</v>
      </c>
      <c r="F30" s="7" t="n">
        <v>0</v>
      </c>
    </row>
    <row r="31" spans="1:6">
      <c r="A31" s="4" t="s">
        <v>298</v>
      </c>
      <c r="D31" s="4" t="s">
        <v>310</v>
      </c>
      <c r="F31" s="4" t="s">
        <v>310</v>
      </c>
    </row>
    <row r="32" spans="1:6">
      <c r="A32" s="4" t="s">
        <v>228</v>
      </c>
    </row>
    <row r="33" spans="1:6">
      <c r="A33" s="3" t="s">
        <v>293</v>
      </c>
    </row>
    <row r="34" spans="1:6">
      <c r="A34" s="4" t="s">
        <v>298</v>
      </c>
      <c r="D34" s="4" t="s">
        <v>274</v>
      </c>
    </row>
    <row r="35" spans="1:6">
      <c r="A35" s="4" t="s">
        <v>231</v>
      </c>
    </row>
    <row r="36" spans="1:6">
      <c r="A36" s="3" t="s">
        <v>293</v>
      </c>
    </row>
    <row r="37" spans="1:6">
      <c r="A37" s="4" t="s">
        <v>298</v>
      </c>
      <c r="D37" s="4" t="s">
        <v>3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8</v>
      </c>
      <c r="D1" s="2" t="s">
        <v>1</v>
      </c>
    </row>
    <row r="2" spans="1:5">
      <c r="B2" s="2" t="s">
        <v>2</v>
      </c>
      <c r="C2" s="2" t="s">
        <v>67</v>
      </c>
      <c r="D2" s="2" t="s">
        <v>2</v>
      </c>
      <c r="E2" s="2" t="s">
        <v>67</v>
      </c>
    </row>
    <row r="3" spans="1:5">
      <c r="A3" s="3" t="s">
        <v>177</v>
      </c>
    </row>
    <row r="4" spans="1:5">
      <c r="A4" s="4" t="s">
        <v>73</v>
      </c>
      <c r="B4" s="8" t="n">
        <v>0.01</v>
      </c>
      <c r="C4" s="8" t="n">
        <v>0.01</v>
      </c>
      <c r="D4" s="8" t="n">
        <v>0.01</v>
      </c>
      <c r="E4" s="8" t="n">
        <v>0.01</v>
      </c>
    </row>
    <row r="5" spans="1:5">
      <c r="A5" s="4" t="s">
        <v>313</v>
      </c>
      <c r="B5" s="5" t="n">
        <v>29751</v>
      </c>
      <c r="C5" s="5" t="n">
        <v>28895</v>
      </c>
      <c r="D5" s="5" t="n">
        <v>29645</v>
      </c>
      <c r="E5" s="5" t="n">
        <v>28860</v>
      </c>
    </row>
    <row r="6" spans="1:5">
      <c r="A6" s="4" t="s">
        <v>314</v>
      </c>
      <c r="B6" s="5" t="n">
        <v>872</v>
      </c>
      <c r="C6" s="5" t="n">
        <v>1345</v>
      </c>
      <c r="D6" s="5" t="n">
        <v>994</v>
      </c>
      <c r="E6" s="5" t="n">
        <v>1380</v>
      </c>
    </row>
    <row r="7" spans="1:5">
      <c r="A7" s="4" t="s">
        <v>315</v>
      </c>
      <c r="B7" s="5" t="n">
        <v>30623</v>
      </c>
      <c r="C7" s="5" t="n">
        <v>30240</v>
      </c>
      <c r="D7" s="5" t="n">
        <v>30639</v>
      </c>
      <c r="E7" s="5" t="n">
        <v>30240</v>
      </c>
    </row>
    <row r="8" spans="1:5">
      <c r="A8" s="4" t="s">
        <v>316</v>
      </c>
      <c r="B8" s="5" t="n">
        <v>1</v>
      </c>
      <c r="C8" s="5" t="n">
        <v>0</v>
      </c>
      <c r="D8" s="5" t="n">
        <v>5</v>
      </c>
      <c r="E8" s="5" t="n">
        <v>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17</v>
      </c>
      <c r="B1" s="2" t="s">
        <v>78</v>
      </c>
      <c r="D1" s="2" t="s">
        <v>1</v>
      </c>
    </row>
    <row r="2" spans="1:6">
      <c r="B2" s="2" t="s">
        <v>2</v>
      </c>
      <c r="C2" s="2" t="s">
        <v>67</v>
      </c>
      <c r="D2" s="2" t="s">
        <v>2</v>
      </c>
      <c r="E2" s="2" t="s">
        <v>67</v>
      </c>
      <c r="F2" s="2" t="s">
        <v>28</v>
      </c>
    </row>
    <row r="3" spans="1:6">
      <c r="A3" s="3" t="s">
        <v>180</v>
      </c>
    </row>
    <row r="4" spans="1:6">
      <c r="A4" s="4" t="s">
        <v>318</v>
      </c>
      <c r="B4" s="9" t="n">
        <v>0.4</v>
      </c>
      <c r="C4" s="9" t="n">
        <v>0.1</v>
      </c>
      <c r="D4" s="9" t="n">
        <v>0.6</v>
      </c>
      <c r="E4" s="9" t="n">
        <v>1.5</v>
      </c>
    </row>
    <row r="5" spans="1:6">
      <c r="A5" s="4" t="s">
        <v>319</v>
      </c>
      <c r="B5" s="9" t="n">
        <v>-6.3</v>
      </c>
      <c r="D5" s="9" t="n">
        <v>-6.3</v>
      </c>
      <c r="F5" s="9" t="n">
        <v>-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8</v>
      </c>
      <c r="D1" s="2" t="s">
        <v>1</v>
      </c>
    </row>
    <row r="2" spans="1:5">
      <c r="B2" s="2" t="s">
        <v>2</v>
      </c>
      <c r="C2" s="2" t="s">
        <v>67</v>
      </c>
      <c r="D2" s="2" t="s">
        <v>2</v>
      </c>
      <c r="E2" s="2" t="s">
        <v>67</v>
      </c>
    </row>
    <row r="3" spans="1:5">
      <c r="A3" s="3" t="s">
        <v>321</v>
      </c>
    </row>
    <row r="4" spans="1:5">
      <c r="A4" s="4" t="s">
        <v>120</v>
      </c>
      <c r="B4" s="7" t="n">
        <v>39278000</v>
      </c>
      <c r="C4" s="7" t="n">
        <v>28643000</v>
      </c>
      <c r="D4" s="7" t="n">
        <v>73144000</v>
      </c>
      <c r="E4" s="7" t="n">
        <v>55057000</v>
      </c>
    </row>
    <row r="5" spans="1:5">
      <c r="A5" s="4" t="s">
        <v>322</v>
      </c>
      <c r="B5" s="5" t="n">
        <v>10600000</v>
      </c>
      <c r="D5" s="5" t="n">
        <v>18100000</v>
      </c>
    </row>
    <row r="6" spans="1:5">
      <c r="A6" s="4" t="s">
        <v>323</v>
      </c>
      <c r="D6" s="5" t="n">
        <v>4541000</v>
      </c>
      <c r="E6" s="5" t="n">
        <v>2729000</v>
      </c>
    </row>
    <row r="7" spans="1:5">
      <c r="A7" s="4" t="s">
        <v>324</v>
      </c>
    </row>
    <row r="8" spans="1:5">
      <c r="A8" s="3" t="s">
        <v>321</v>
      </c>
    </row>
    <row r="9" spans="1:5">
      <c r="A9" s="4" t="s">
        <v>120</v>
      </c>
      <c r="B9" s="5" t="n">
        <v>2981000</v>
      </c>
      <c r="C9" s="5" t="n">
        <v>2168000</v>
      </c>
      <c r="D9" s="5" t="n">
        <v>5797000</v>
      </c>
      <c r="E9" s="5" t="n">
        <v>4098000</v>
      </c>
    </row>
    <row r="10" spans="1:5">
      <c r="A10" s="4" t="s">
        <v>325</v>
      </c>
    </row>
    <row r="11" spans="1:5">
      <c r="A11" s="3" t="s">
        <v>321</v>
      </c>
    </row>
    <row r="12" spans="1:5">
      <c r="A12" s="4" t="s">
        <v>120</v>
      </c>
      <c r="B12" s="5" t="n">
        <v>1935000</v>
      </c>
      <c r="C12" s="5" t="n">
        <v>1476000</v>
      </c>
      <c r="D12" s="5" t="n">
        <v>3924000</v>
      </c>
      <c r="E12" s="5" t="n">
        <v>3021000</v>
      </c>
    </row>
    <row r="13" spans="1:5">
      <c r="A13" s="4" t="s">
        <v>87</v>
      </c>
    </row>
    <row r="14" spans="1:5">
      <c r="A14" s="3" t="s">
        <v>321</v>
      </c>
    </row>
    <row r="15" spans="1:5">
      <c r="A15" s="4" t="s">
        <v>120</v>
      </c>
      <c r="B15" s="5" t="n">
        <v>19785000</v>
      </c>
      <c r="C15" s="5" t="n">
        <v>15015000</v>
      </c>
      <c r="D15" s="5" t="n">
        <v>37196000</v>
      </c>
      <c r="E15" s="5" t="n">
        <v>28683000</v>
      </c>
    </row>
    <row r="16" spans="1:5">
      <c r="A16" s="4" t="s">
        <v>88</v>
      </c>
    </row>
    <row r="17" spans="1:5">
      <c r="A17" s="3" t="s">
        <v>321</v>
      </c>
    </row>
    <row r="18" spans="1:5">
      <c r="A18" s="4" t="s">
        <v>120</v>
      </c>
      <c r="B18" s="5" t="n">
        <v>3134000</v>
      </c>
      <c r="C18" s="5" t="n">
        <v>1920000</v>
      </c>
      <c r="D18" s="5" t="n">
        <v>5911000</v>
      </c>
      <c r="E18" s="5" t="n">
        <v>3767000</v>
      </c>
    </row>
    <row r="19" spans="1:5">
      <c r="A19" s="4" t="s">
        <v>89</v>
      </c>
    </row>
    <row r="20" spans="1:5">
      <c r="A20" s="3" t="s">
        <v>321</v>
      </c>
    </row>
    <row r="21" spans="1:5">
      <c r="A21" s="4" t="s">
        <v>120</v>
      </c>
      <c r="B21" s="5" t="n">
        <v>11443000</v>
      </c>
      <c r="C21" s="5" t="n">
        <v>8064000</v>
      </c>
      <c r="D21" s="7" t="n">
        <v>20316000</v>
      </c>
      <c r="E21" s="5" t="n">
        <v>15488000</v>
      </c>
    </row>
    <row r="22" spans="1:5">
      <c r="A22" s="4" t="s">
        <v>326</v>
      </c>
    </row>
    <row r="23" spans="1:5">
      <c r="A23" s="3" t="s">
        <v>321</v>
      </c>
    </row>
    <row r="24" spans="1:5">
      <c r="A24" s="4" t="s">
        <v>327</v>
      </c>
      <c r="D24" s="4" t="s">
        <v>274</v>
      </c>
    </row>
    <row r="25" spans="1:5">
      <c r="A25" s="4" t="s">
        <v>328</v>
      </c>
    </row>
    <row r="26" spans="1:5">
      <c r="A26" s="3" t="s">
        <v>321</v>
      </c>
    </row>
    <row r="27" spans="1:5">
      <c r="A27" s="4" t="s">
        <v>322</v>
      </c>
      <c r="D27" s="7" t="n">
        <v>10500000</v>
      </c>
    </row>
    <row r="28" spans="1:5">
      <c r="A28" s="4" t="s">
        <v>323</v>
      </c>
      <c r="B28" s="7" t="n">
        <v>3000000</v>
      </c>
      <c r="C28" s="7" t="n">
        <v>1500000</v>
      </c>
      <c r="D28" s="7" t="n">
        <v>4500000</v>
      </c>
      <c r="E28" s="7" t="n">
        <v>2700000</v>
      </c>
    </row>
    <row r="29" spans="1:5">
      <c r="A29" s="4" t="s">
        <v>329</v>
      </c>
    </row>
    <row r="30" spans="1:5">
      <c r="A30" s="3" t="s">
        <v>321</v>
      </c>
    </row>
    <row r="31" spans="1:5">
      <c r="A31" s="4" t="s">
        <v>330</v>
      </c>
      <c r="B31" s="5" t="n">
        <v>705353</v>
      </c>
      <c r="D31" s="5" t="n">
        <v>705353</v>
      </c>
    </row>
    <row r="32" spans="1:5">
      <c r="A32" s="4" t="s">
        <v>331</v>
      </c>
    </row>
    <row r="33" spans="1:5">
      <c r="A33" s="3" t="s">
        <v>321</v>
      </c>
    </row>
    <row r="34" spans="1:5">
      <c r="A34" s="4" t="s">
        <v>322</v>
      </c>
      <c r="B34" s="7" t="n">
        <v>5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2"/>
  </cols>
  <sheetData>
    <row r="1" spans="1:6">
      <c r="A1" s="1" t="s">
        <v>332</v>
      </c>
      <c r="B1" s="2" t="s">
        <v>78</v>
      </c>
      <c r="D1" s="2" t="s">
        <v>1</v>
      </c>
      <c r="F1" s="2" t="s">
        <v>292</v>
      </c>
    </row>
    <row r="2" spans="1:6">
      <c r="B2" s="2" t="s">
        <v>2</v>
      </c>
      <c r="C2" s="2" t="s">
        <v>67</v>
      </c>
      <c r="D2" s="2" t="s">
        <v>2</v>
      </c>
      <c r="E2" s="2" t="s">
        <v>67</v>
      </c>
      <c r="F2" s="2" t="s">
        <v>28</v>
      </c>
    </row>
    <row r="3" spans="1:6">
      <c r="A3" s="3" t="s">
        <v>333</v>
      </c>
    </row>
    <row r="4" spans="1:6">
      <c r="A4" s="4" t="s">
        <v>334</v>
      </c>
      <c r="D4" s="5" t="n">
        <v>344</v>
      </c>
    </row>
    <row r="5" spans="1:6">
      <c r="A5" s="4" t="s">
        <v>335</v>
      </c>
      <c r="B5" s="5" t="n">
        <v>0</v>
      </c>
      <c r="D5" s="5" t="n">
        <v>0</v>
      </c>
    </row>
    <row r="6" spans="1:6">
      <c r="A6" s="4" t="s">
        <v>336</v>
      </c>
      <c r="D6" s="5" t="n">
        <v>-159</v>
      </c>
    </row>
    <row r="7" spans="1:6">
      <c r="A7" s="4" t="s">
        <v>337</v>
      </c>
      <c r="D7" s="5" t="n">
        <v>0</v>
      </c>
    </row>
    <row r="8" spans="1:6">
      <c r="A8" s="4" t="s">
        <v>338</v>
      </c>
      <c r="B8" s="5" t="n">
        <v>185</v>
      </c>
      <c r="D8" s="5" t="n">
        <v>185</v>
      </c>
      <c r="F8" s="5" t="n">
        <v>344</v>
      </c>
    </row>
    <row r="9" spans="1:6">
      <c r="A9" s="4" t="s">
        <v>339</v>
      </c>
      <c r="B9" s="5" t="n">
        <v>185</v>
      </c>
      <c r="D9" s="5" t="n">
        <v>185</v>
      </c>
    </row>
    <row r="10" spans="1:6">
      <c r="A10" s="3" t="s">
        <v>340</v>
      </c>
    </row>
    <row r="11" spans="1:6">
      <c r="A11" s="4" t="s">
        <v>341</v>
      </c>
      <c r="D11" s="8" t="n">
        <v>28.76</v>
      </c>
    </row>
    <row r="12" spans="1:6">
      <c r="A12" s="4" t="s">
        <v>342</v>
      </c>
      <c r="D12" s="5" t="n">
        <v>0</v>
      </c>
    </row>
    <row r="13" spans="1:6">
      <c r="A13" s="4" t="s">
        <v>343</v>
      </c>
      <c r="D13" s="10" t="n">
        <v>28.52</v>
      </c>
    </row>
    <row r="14" spans="1:6">
      <c r="A14" s="4" t="s">
        <v>344</v>
      </c>
      <c r="D14" s="5" t="n">
        <v>0</v>
      </c>
    </row>
    <row r="15" spans="1:6">
      <c r="A15" s="4" t="s">
        <v>345</v>
      </c>
      <c r="B15" s="8" t="n">
        <v>28.98</v>
      </c>
      <c r="D15" s="10" t="n">
        <v>28.98</v>
      </c>
      <c r="F15" s="8" t="n">
        <v>28.76</v>
      </c>
    </row>
    <row r="16" spans="1:6">
      <c r="A16" s="4" t="s">
        <v>346</v>
      </c>
      <c r="B16" s="8" t="n">
        <v>28.98</v>
      </c>
      <c r="D16" s="8" t="n">
        <v>28.98</v>
      </c>
    </row>
    <row r="17" spans="1:6">
      <c r="A17" s="3" t="s">
        <v>347</v>
      </c>
    </row>
    <row r="18" spans="1:6">
      <c r="A18" s="4" t="s">
        <v>348</v>
      </c>
      <c r="D18" s="4" t="s">
        <v>349</v>
      </c>
      <c r="F18" s="4" t="s">
        <v>350</v>
      </c>
    </row>
    <row r="19" spans="1:6">
      <c r="A19" s="4" t="s">
        <v>351</v>
      </c>
      <c r="D19" s="4" t="s">
        <v>352</v>
      </c>
    </row>
    <row r="20" spans="1:6">
      <c r="A20" s="4" t="s">
        <v>353</v>
      </c>
      <c r="D20" s="4" t="s">
        <v>352</v>
      </c>
    </row>
    <row r="21" spans="1:6">
      <c r="A21" s="4" t="s">
        <v>354</v>
      </c>
      <c r="D21" s="4" t="s">
        <v>352</v>
      </c>
    </row>
    <row r="22" spans="1:6">
      <c r="A22" s="4" t="s">
        <v>355</v>
      </c>
      <c r="D22" s="4" t="s">
        <v>349</v>
      </c>
      <c r="F22" s="4" t="s">
        <v>350</v>
      </c>
    </row>
    <row r="23" spans="1:6">
      <c r="A23" s="4" t="s">
        <v>356</v>
      </c>
      <c r="D23" s="4" t="s">
        <v>349</v>
      </c>
    </row>
    <row r="24" spans="1:6">
      <c r="A24" s="3" t="s">
        <v>357</v>
      </c>
    </row>
    <row r="25" spans="1:6">
      <c r="A25" s="4" t="s">
        <v>358</v>
      </c>
      <c r="D25" s="7" t="n">
        <v>52797000</v>
      </c>
    </row>
    <row r="26" spans="1:6">
      <c r="A26" s="4" t="s">
        <v>359</v>
      </c>
      <c r="D26" s="5" t="n">
        <v>0</v>
      </c>
    </row>
    <row r="27" spans="1:6">
      <c r="A27" s="4" t="s">
        <v>360</v>
      </c>
      <c r="D27" s="5" t="n">
        <v>0</v>
      </c>
    </row>
    <row r="28" spans="1:6">
      <c r="A28" s="4" t="s">
        <v>361</v>
      </c>
      <c r="D28" s="5" t="n">
        <v>0</v>
      </c>
    </row>
    <row r="29" spans="1:6">
      <c r="A29" s="4" t="s">
        <v>362</v>
      </c>
      <c r="B29" s="7" t="n">
        <v>33413000</v>
      </c>
      <c r="D29" s="5" t="n">
        <v>33413000</v>
      </c>
      <c r="F29" s="7" t="n">
        <v>52797000</v>
      </c>
    </row>
    <row r="30" spans="1:6">
      <c r="A30" s="4" t="s">
        <v>363</v>
      </c>
      <c r="B30" s="5" t="n">
        <v>33413000</v>
      </c>
      <c r="D30" s="5" t="n">
        <v>33413000</v>
      </c>
    </row>
    <row r="31" spans="1:6">
      <c r="A31" s="4" t="s">
        <v>328</v>
      </c>
    </row>
    <row r="32" spans="1:6">
      <c r="A32" s="3" t="s">
        <v>364</v>
      </c>
    </row>
    <row r="33" spans="1:6">
      <c r="A33" s="4" t="s">
        <v>365</v>
      </c>
      <c r="B33" s="5" t="n">
        <v>18200000</v>
      </c>
      <c r="C33" s="7" t="n">
        <v>10400000</v>
      </c>
      <c r="D33" s="5" t="n">
        <v>28100000</v>
      </c>
      <c r="E33" s="7" t="n">
        <v>18300000</v>
      </c>
    </row>
    <row r="34" spans="1:6">
      <c r="A34" s="4" t="s">
        <v>366</v>
      </c>
      <c r="B34" s="5" t="n">
        <v>0</v>
      </c>
      <c r="E34" s="7" t="n">
        <v>0</v>
      </c>
    </row>
    <row r="35" spans="1:6">
      <c r="A35" s="4" t="s">
        <v>367</v>
      </c>
      <c r="B35" s="7" t="n">
        <v>0</v>
      </c>
      <c r="D35" s="7" t="n">
        <v>0</v>
      </c>
    </row>
    <row r="36" spans="1:6">
      <c r="A36" s="4" t="s">
        <v>326</v>
      </c>
    </row>
    <row r="37" spans="1:6">
      <c r="A37" s="3" t="s">
        <v>368</v>
      </c>
    </row>
    <row r="38" spans="1:6">
      <c r="A38" s="4" t="s">
        <v>334</v>
      </c>
      <c r="D38" s="5" t="n">
        <v>1161</v>
      </c>
    </row>
    <row r="39" spans="1:6">
      <c r="A39" s="4" t="s">
        <v>335</v>
      </c>
      <c r="B39" s="5" t="n">
        <v>4</v>
      </c>
      <c r="C39" s="5" t="n">
        <v>2</v>
      </c>
      <c r="D39" s="5" t="n">
        <v>361</v>
      </c>
    </row>
    <row r="40" spans="1:6">
      <c r="A40" s="4" t="s">
        <v>369</v>
      </c>
      <c r="B40" s="5" t="n">
        <v>-24</v>
      </c>
      <c r="C40" s="5" t="n">
        <v>-6</v>
      </c>
      <c r="D40" s="5" t="n">
        <v>-309</v>
      </c>
    </row>
    <row r="41" spans="1:6">
      <c r="A41" s="4" t="s">
        <v>337</v>
      </c>
      <c r="D41" s="5" t="n">
        <v>0</v>
      </c>
    </row>
    <row r="42" spans="1:6">
      <c r="A42" s="4" t="s">
        <v>338</v>
      </c>
      <c r="B42" s="5" t="n">
        <v>1213</v>
      </c>
      <c r="D42" s="5" t="n">
        <v>1213</v>
      </c>
      <c r="F42" s="5" t="n">
        <v>1161</v>
      </c>
    </row>
    <row r="43" spans="1:6">
      <c r="A43" s="3" t="s">
        <v>364</v>
      </c>
    </row>
    <row r="44" spans="1:6">
      <c r="A44" s="4" t="s">
        <v>341</v>
      </c>
      <c r="D44" s="8" t="n">
        <v>164.77</v>
      </c>
    </row>
    <row r="45" spans="1:6">
      <c r="A45" s="4" t="s">
        <v>342</v>
      </c>
      <c r="D45" s="10" t="n">
        <v>195.81</v>
      </c>
    </row>
    <row r="46" spans="1:6">
      <c r="A46" s="4" t="s">
        <v>370</v>
      </c>
      <c r="D46" s="10" t="n">
        <v>158.18</v>
      </c>
    </row>
    <row r="47" spans="1:6">
      <c r="A47" s="4" t="s">
        <v>344</v>
      </c>
      <c r="D47" s="5" t="n">
        <v>0</v>
      </c>
    </row>
    <row r="48" spans="1:6">
      <c r="A48" s="4" t="s">
        <v>345</v>
      </c>
      <c r="B48" s="8" t="n">
        <v>175.68</v>
      </c>
      <c r="D48" s="8" t="n">
        <v>175.68</v>
      </c>
      <c r="F48" s="8" t="n">
        <v>164.77</v>
      </c>
    </row>
    <row r="49" spans="1:6">
      <c r="A49" s="4" t="s">
        <v>367</v>
      </c>
      <c r="B49" s="7" t="n">
        <v>141000000</v>
      </c>
      <c r="D49" s="7" t="n">
        <v>141000000</v>
      </c>
    </row>
    <row r="50" spans="1:6">
      <c r="A50" s="4" t="s">
        <v>371</v>
      </c>
      <c r="D50" s="4" t="s">
        <v>372</v>
      </c>
    </row>
    <row r="51" spans="1:6">
      <c r="A51" s="4" t="s">
        <v>373</v>
      </c>
    </row>
    <row r="52" spans="1:6">
      <c r="A52" s="3" t="s">
        <v>368</v>
      </c>
    </row>
    <row r="53" spans="1:6">
      <c r="A53" s="4" t="s">
        <v>335</v>
      </c>
      <c r="B53" s="5" t="n">
        <v>4</v>
      </c>
      <c r="C53" s="5" t="n">
        <v>2</v>
      </c>
    </row>
    <row r="54" spans="1:6">
      <c r="A54" s="4" t="s">
        <v>369</v>
      </c>
      <c r="B54" s="5" t="n">
        <v>-24</v>
      </c>
      <c r="C54" s="5" t="n">
        <v>-6</v>
      </c>
    </row>
    <row r="55" spans="1:6">
      <c r="A55" s="4" t="s">
        <v>374</v>
      </c>
    </row>
    <row r="56" spans="1:6">
      <c r="A56" s="3" t="s">
        <v>368</v>
      </c>
    </row>
    <row r="57" spans="1:6">
      <c r="A57" s="4" t="s">
        <v>334</v>
      </c>
      <c r="D57" s="5" t="n">
        <v>562</v>
      </c>
    </row>
    <row r="58" spans="1:6">
      <c r="A58" s="4" t="s">
        <v>335</v>
      </c>
      <c r="B58" s="5" t="n">
        <v>13</v>
      </c>
      <c r="C58" s="5" t="n">
        <v>28</v>
      </c>
      <c r="D58" s="5" t="n">
        <v>288</v>
      </c>
    </row>
    <row r="59" spans="1:6">
      <c r="A59" s="4" t="s">
        <v>369</v>
      </c>
      <c r="B59" s="5" t="n">
        <v>-15</v>
      </c>
      <c r="C59" s="5" t="n">
        <v>-10</v>
      </c>
      <c r="D59" s="5" t="n">
        <v>-187</v>
      </c>
    </row>
    <row r="60" spans="1:6">
      <c r="A60" s="4" t="s">
        <v>337</v>
      </c>
      <c r="D60" s="5" t="n">
        <v>-13</v>
      </c>
    </row>
    <row r="61" spans="1:6">
      <c r="A61" s="4" t="s">
        <v>338</v>
      </c>
      <c r="B61" s="5" t="n">
        <v>650</v>
      </c>
      <c r="D61" s="5" t="n">
        <v>650</v>
      </c>
      <c r="F61" s="5" t="n">
        <v>562</v>
      </c>
    </row>
    <row r="62" spans="1:6">
      <c r="A62" s="3" t="s">
        <v>364</v>
      </c>
    </row>
    <row r="63" spans="1:6">
      <c r="A63" s="4" t="s">
        <v>341</v>
      </c>
      <c r="D63" s="8" t="n">
        <v>170.73</v>
      </c>
    </row>
    <row r="64" spans="1:6">
      <c r="A64" s="4" t="s">
        <v>342</v>
      </c>
      <c r="D64" s="10" t="n">
        <v>196.25</v>
      </c>
    </row>
    <row r="65" spans="1:6">
      <c r="A65" s="4" t="s">
        <v>370</v>
      </c>
      <c r="D65" s="10" t="n">
        <v>161.02</v>
      </c>
    </row>
    <row r="66" spans="1:6">
      <c r="A66" s="4" t="s">
        <v>344</v>
      </c>
      <c r="D66" s="10" t="n">
        <v>184.19</v>
      </c>
    </row>
    <row r="67" spans="1:6">
      <c r="A67" s="4" t="s">
        <v>345</v>
      </c>
      <c r="B67" s="8" t="n">
        <v>184.55</v>
      </c>
      <c r="D67" s="8" t="n">
        <v>184.55</v>
      </c>
      <c r="F67" s="8" t="n">
        <v>170.73</v>
      </c>
    </row>
    <row r="68" spans="1:6">
      <c r="A68" s="4" t="s">
        <v>367</v>
      </c>
      <c r="B68" s="7" t="n">
        <v>91700000</v>
      </c>
      <c r="D68" s="7" t="n">
        <v>91700000</v>
      </c>
    </row>
    <row r="69" spans="1:6">
      <c r="A69" s="4" t="s">
        <v>371</v>
      </c>
      <c r="D69" s="4" t="s">
        <v>375</v>
      </c>
    </row>
    <row r="70" spans="1:6">
      <c r="A70" s="4" t="s">
        <v>376</v>
      </c>
    </row>
    <row r="71" spans="1:6">
      <c r="A71" s="3" t="s">
        <v>368</v>
      </c>
    </row>
    <row r="72" spans="1:6">
      <c r="A72" s="4" t="s">
        <v>335</v>
      </c>
      <c r="B72" s="5" t="n">
        <v>13</v>
      </c>
      <c r="C72" s="5" t="n">
        <v>28</v>
      </c>
    </row>
    <row r="73" spans="1:6">
      <c r="A73" s="4" t="s">
        <v>369</v>
      </c>
      <c r="B73" s="5" t="n">
        <v>-15</v>
      </c>
      <c r="C73" s="5" t="n">
        <v>-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8</v>
      </c>
      <c r="D1" s="2" t="s">
        <v>1</v>
      </c>
    </row>
    <row r="2" spans="1:5">
      <c r="B2" s="2" t="s">
        <v>2</v>
      </c>
      <c r="C2" s="2" t="s">
        <v>67</v>
      </c>
      <c r="D2" s="2" t="s">
        <v>2</v>
      </c>
      <c r="E2" s="2" t="s">
        <v>67</v>
      </c>
    </row>
    <row r="3" spans="1:5">
      <c r="A3" s="3" t="s">
        <v>378</v>
      </c>
    </row>
    <row r="4" spans="1:5">
      <c r="A4" s="4" t="s">
        <v>379</v>
      </c>
      <c r="D4" s="5" t="n">
        <v>5457</v>
      </c>
      <c r="E4" s="5" t="n">
        <v>3624</v>
      </c>
    </row>
    <row r="5" spans="1:5">
      <c r="A5" s="4" t="s">
        <v>326</v>
      </c>
    </row>
    <row r="6" spans="1:5">
      <c r="A6" s="3" t="s">
        <v>378</v>
      </c>
    </row>
    <row r="7" spans="1:5">
      <c r="A7" s="4" t="s">
        <v>380</v>
      </c>
      <c r="B7" s="5" t="n">
        <v>24000</v>
      </c>
      <c r="C7" s="5" t="n">
        <v>6000</v>
      </c>
      <c r="D7" s="5" t="n">
        <v>309000</v>
      </c>
    </row>
    <row r="8" spans="1:5">
      <c r="A8" s="4" t="s">
        <v>379</v>
      </c>
      <c r="B8" s="5" t="n">
        <v>0</v>
      </c>
      <c r="C8" s="5" t="n">
        <v>0</v>
      </c>
    </row>
    <row r="9" spans="1:5">
      <c r="A9" s="4" t="s">
        <v>381</v>
      </c>
      <c r="B9" s="7" t="n">
        <v>0</v>
      </c>
      <c r="C9" s="7" t="n">
        <v>0</v>
      </c>
    </row>
    <row r="10" spans="1:5">
      <c r="A10" s="4" t="s">
        <v>382</v>
      </c>
      <c r="B10" s="5" t="n">
        <v>24000</v>
      </c>
      <c r="C10" s="5" t="n">
        <v>6000</v>
      </c>
    </row>
    <row r="11" spans="1:5">
      <c r="A11" s="4" t="s">
        <v>374</v>
      </c>
    </row>
    <row r="12" spans="1:5">
      <c r="A12" s="3" t="s">
        <v>378</v>
      </c>
    </row>
    <row r="13" spans="1:5">
      <c r="A13" s="4" t="s">
        <v>380</v>
      </c>
      <c r="B13" s="5" t="n">
        <v>15000</v>
      </c>
      <c r="C13" s="5" t="n">
        <v>10000</v>
      </c>
      <c r="D13" s="5" t="n">
        <v>187000</v>
      </c>
    </row>
    <row r="14" spans="1:5">
      <c r="A14" s="4" t="s">
        <v>379</v>
      </c>
      <c r="B14" s="5" t="n">
        <v>5000</v>
      </c>
      <c r="C14" s="5" t="n">
        <v>4000</v>
      </c>
    </row>
    <row r="15" spans="1:5">
      <c r="A15" s="4" t="s">
        <v>381</v>
      </c>
      <c r="B15" s="9" t="n">
        <v>1.2</v>
      </c>
      <c r="C15" s="9" t="n">
        <v>0.7</v>
      </c>
    </row>
    <row r="16" spans="1:5">
      <c r="A16" s="4" t="s">
        <v>382</v>
      </c>
      <c r="B16" s="5" t="n">
        <v>9000</v>
      </c>
      <c r="C16" s="5" t="n">
        <v>6000</v>
      </c>
    </row>
    <row r="17" spans="1:5">
      <c r="A17" s="4" t="s">
        <v>383</v>
      </c>
    </row>
    <row r="18" spans="1:5">
      <c r="A18" s="3" t="s">
        <v>378</v>
      </c>
    </row>
    <row r="19" spans="1:5">
      <c r="A19" s="4" t="s">
        <v>380</v>
      </c>
      <c r="B19" s="5" t="n">
        <v>24000</v>
      </c>
      <c r="C19" s="5" t="n">
        <v>6000</v>
      </c>
    </row>
    <row r="20" spans="1:5">
      <c r="A20" s="4" t="s">
        <v>379</v>
      </c>
      <c r="B20" s="5" t="n">
        <v>0</v>
      </c>
      <c r="C20" s="5" t="n">
        <v>0</v>
      </c>
    </row>
    <row r="21" spans="1:5">
      <c r="A21" s="4" t="s">
        <v>381</v>
      </c>
      <c r="B21" s="7" t="n">
        <v>0</v>
      </c>
      <c r="C21" s="7" t="n">
        <v>0</v>
      </c>
    </row>
    <row r="22" spans="1:5">
      <c r="A22" s="4" t="s">
        <v>382</v>
      </c>
      <c r="B22" s="5" t="n">
        <v>24000</v>
      </c>
      <c r="C22" s="5" t="n">
        <v>6000</v>
      </c>
    </row>
    <row r="23" spans="1:5">
      <c r="A23" s="4" t="s">
        <v>384</v>
      </c>
    </row>
    <row r="24" spans="1:5">
      <c r="A24" s="3" t="s">
        <v>378</v>
      </c>
    </row>
    <row r="25" spans="1:5">
      <c r="A25" s="4" t="s">
        <v>380</v>
      </c>
      <c r="B25" s="5" t="n">
        <v>15000</v>
      </c>
      <c r="C25" s="5" t="n">
        <v>10000</v>
      </c>
    </row>
    <row r="26" spans="1:5">
      <c r="A26" s="4" t="s">
        <v>379</v>
      </c>
      <c r="B26" s="5" t="n">
        <v>5000</v>
      </c>
      <c r="C26" s="5" t="n">
        <v>4000</v>
      </c>
    </row>
    <row r="27" spans="1:5">
      <c r="A27" s="4" t="s">
        <v>381</v>
      </c>
      <c r="B27" s="9" t="n">
        <v>1.2</v>
      </c>
      <c r="C27" s="9" t="n">
        <v>0.7</v>
      </c>
    </row>
    <row r="28" spans="1:5">
      <c r="A28" s="4" t="s">
        <v>382</v>
      </c>
      <c r="B28" s="5" t="n">
        <v>9000</v>
      </c>
      <c r="C28" s="5" t="n">
        <v>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67</v>
      </c>
      <c r="D2" s="2" t="s">
        <v>2</v>
      </c>
      <c r="E2" s="2" t="s">
        <v>67</v>
      </c>
    </row>
    <row r="3" spans="1:5">
      <c r="A3" s="3" t="s">
        <v>79</v>
      </c>
    </row>
    <row r="4" spans="1:5">
      <c r="A4" s="4" t="s">
        <v>80</v>
      </c>
      <c r="B4" s="7" t="n">
        <v>195147</v>
      </c>
      <c r="C4" s="7" t="n">
        <v>158479</v>
      </c>
      <c r="D4" s="7" t="n">
        <v>385128</v>
      </c>
      <c r="E4" s="7" t="n">
        <v>311230</v>
      </c>
    </row>
    <row r="5" spans="1:5">
      <c r="A5" s="4" t="s">
        <v>81</v>
      </c>
      <c r="B5" s="5" t="n">
        <v>29545</v>
      </c>
      <c r="C5" s="5" t="n">
        <v>28058</v>
      </c>
      <c r="D5" s="5" t="n">
        <v>68055</v>
      </c>
      <c r="E5" s="5" t="n">
        <v>62521</v>
      </c>
    </row>
    <row r="6" spans="1:5">
      <c r="A6" s="4" t="s">
        <v>82</v>
      </c>
      <c r="B6" s="5" t="n">
        <v>224692</v>
      </c>
      <c r="C6" s="5" t="n">
        <v>186537</v>
      </c>
      <c r="D6" s="5" t="n">
        <v>453183</v>
      </c>
      <c r="E6" s="5" t="n">
        <v>373751</v>
      </c>
    </row>
    <row r="7" spans="1:5">
      <c r="A7" s="3" t="s">
        <v>83</v>
      </c>
    </row>
    <row r="8" spans="1:5">
      <c r="A8" s="4" t="s">
        <v>80</v>
      </c>
      <c r="B8" s="5" t="n">
        <v>52539</v>
      </c>
      <c r="C8" s="5" t="n">
        <v>42951</v>
      </c>
      <c r="D8" s="5" t="n">
        <v>102608</v>
      </c>
      <c r="E8" s="5" t="n">
        <v>82408</v>
      </c>
    </row>
    <row r="9" spans="1:5">
      <c r="A9" s="4" t="s">
        <v>81</v>
      </c>
      <c r="B9" s="5" t="n">
        <v>31715</v>
      </c>
      <c r="C9" s="5" t="n">
        <v>29342</v>
      </c>
      <c r="D9" s="5" t="n">
        <v>71346</v>
      </c>
      <c r="E9" s="5" t="n">
        <v>62146</v>
      </c>
    </row>
    <row r="10" spans="1:5">
      <c r="A10" s="4" t="s">
        <v>84</v>
      </c>
      <c r="B10" s="5" t="n">
        <v>84254</v>
      </c>
      <c r="C10" s="5" t="n">
        <v>72293</v>
      </c>
      <c r="D10" s="5" t="n">
        <v>173954</v>
      </c>
      <c r="E10" s="5" t="n">
        <v>144554</v>
      </c>
    </row>
    <row r="11" spans="1:5">
      <c r="A11" s="4" t="s">
        <v>85</v>
      </c>
      <c r="B11" s="5" t="n">
        <v>140438</v>
      </c>
      <c r="C11" s="5" t="n">
        <v>114244</v>
      </c>
      <c r="D11" s="5" t="n">
        <v>279229</v>
      </c>
      <c r="E11" s="5" t="n">
        <v>229197</v>
      </c>
    </row>
    <row r="12" spans="1:5">
      <c r="A12" s="3" t="s">
        <v>86</v>
      </c>
    </row>
    <row r="13" spans="1:5">
      <c r="A13" s="4" t="s">
        <v>87</v>
      </c>
      <c r="B13" s="5" t="n">
        <v>67015</v>
      </c>
      <c r="C13" s="5" t="n">
        <v>54548</v>
      </c>
      <c r="D13" s="5" t="n">
        <v>136375</v>
      </c>
      <c r="E13" s="5" t="n">
        <v>111130</v>
      </c>
    </row>
    <row r="14" spans="1:5">
      <c r="A14" s="4" t="s">
        <v>88</v>
      </c>
      <c r="B14" s="5" t="n">
        <v>34997</v>
      </c>
      <c r="C14" s="5" t="n">
        <v>29053</v>
      </c>
      <c r="D14" s="5" t="n">
        <v>71155</v>
      </c>
      <c r="E14" s="5" t="n">
        <v>56568</v>
      </c>
    </row>
    <row r="15" spans="1:5">
      <c r="A15" s="4" t="s">
        <v>89</v>
      </c>
      <c r="B15" s="5" t="n">
        <v>31472</v>
      </c>
      <c r="C15" s="5" t="n">
        <v>22180</v>
      </c>
      <c r="D15" s="5" t="n">
        <v>61676</v>
      </c>
      <c r="E15" s="5" t="n">
        <v>43709</v>
      </c>
    </row>
    <row r="16" spans="1:5">
      <c r="A16" s="4" t="s">
        <v>90</v>
      </c>
      <c r="B16" s="5" t="n">
        <v>133484</v>
      </c>
      <c r="C16" s="5" t="n">
        <v>105781</v>
      </c>
      <c r="D16" s="5" t="n">
        <v>269206</v>
      </c>
      <c r="E16" s="5" t="n">
        <v>211407</v>
      </c>
    </row>
    <row r="17" spans="1:5">
      <c r="A17" s="4" t="s">
        <v>91</v>
      </c>
      <c r="B17" s="5" t="n">
        <v>6954</v>
      </c>
      <c r="C17" s="5" t="n">
        <v>8463</v>
      </c>
      <c r="D17" s="5" t="n">
        <v>10023</v>
      </c>
      <c r="E17" s="5" t="n">
        <v>17790</v>
      </c>
    </row>
    <row r="18" spans="1:5">
      <c r="A18" s="3" t="s">
        <v>92</v>
      </c>
    </row>
    <row r="19" spans="1:5">
      <c r="A19" s="4" t="s">
        <v>93</v>
      </c>
      <c r="B19" s="5" t="n">
        <v>-165</v>
      </c>
      <c r="C19" s="5" t="n">
        <v>-180</v>
      </c>
      <c r="D19" s="5" t="n">
        <v>-445</v>
      </c>
      <c r="E19" s="5" t="n">
        <v>-364</v>
      </c>
    </row>
    <row r="20" spans="1:5">
      <c r="A20" s="4" t="s">
        <v>94</v>
      </c>
      <c r="B20" s="5" t="n">
        <v>81</v>
      </c>
      <c r="C20" s="5" t="n">
        <v>102</v>
      </c>
      <c r="D20" s="5" t="n">
        <v>307</v>
      </c>
      <c r="E20" s="5" t="n">
        <v>205</v>
      </c>
    </row>
    <row r="21" spans="1:5">
      <c r="A21" s="4" t="s">
        <v>95</v>
      </c>
      <c r="B21" s="5" t="n">
        <v>-84</v>
      </c>
      <c r="C21" s="5" t="n">
        <v>-78</v>
      </c>
      <c r="D21" s="5" t="n">
        <v>-138</v>
      </c>
      <c r="E21" s="5" t="n">
        <v>-159</v>
      </c>
    </row>
    <row r="22" spans="1:5">
      <c r="A22" s="4" t="s">
        <v>96</v>
      </c>
      <c r="B22" s="5" t="n">
        <v>6870</v>
      </c>
      <c r="C22" s="5" t="n">
        <v>8385</v>
      </c>
      <c r="D22" s="5" t="n">
        <v>9885</v>
      </c>
      <c r="E22" s="5" t="n">
        <v>17631</v>
      </c>
    </row>
    <row r="23" spans="1:5">
      <c r="A23" s="4" t="s">
        <v>97</v>
      </c>
      <c r="B23" s="5" t="n">
        <v>-1868</v>
      </c>
      <c r="C23" s="5" t="n">
        <v>-2263</v>
      </c>
      <c r="D23" s="5" t="n">
        <v>2451</v>
      </c>
      <c r="E23" s="5" t="n">
        <v>-4909</v>
      </c>
    </row>
    <row r="24" spans="1:5">
      <c r="A24" s="4" t="s">
        <v>98</v>
      </c>
      <c r="B24" s="7" t="n">
        <v>5002</v>
      </c>
      <c r="C24" s="7" t="n">
        <v>6122</v>
      </c>
      <c r="D24" s="7" t="n">
        <v>12336</v>
      </c>
      <c r="E24" s="7" t="n">
        <v>12722</v>
      </c>
    </row>
    <row r="25" spans="1:5">
      <c r="A25" s="3" t="s">
        <v>99</v>
      </c>
    </row>
    <row r="26" spans="1:5">
      <c r="A26" s="4" t="s">
        <v>100</v>
      </c>
      <c r="B26" s="8" t="n">
        <v>0.17</v>
      </c>
      <c r="C26" s="8" t="n">
        <v>0.21</v>
      </c>
      <c r="D26" s="8" t="n">
        <v>0.42</v>
      </c>
      <c r="E26" s="8" t="n">
        <v>0.44</v>
      </c>
    </row>
    <row r="27" spans="1:5">
      <c r="A27" s="4" t="s">
        <v>101</v>
      </c>
      <c r="B27" s="8" t="n">
        <v>0.16</v>
      </c>
      <c r="C27" s="8" t="n">
        <v>0.2</v>
      </c>
      <c r="D27" s="8" t="n">
        <v>0.4</v>
      </c>
      <c r="E27" s="8" t="n">
        <v>0.42</v>
      </c>
    </row>
    <row r="28" spans="1:5">
      <c r="A28" s="3" t="s">
        <v>102</v>
      </c>
    </row>
    <row r="29" spans="1:5">
      <c r="A29" s="4" t="s">
        <v>103</v>
      </c>
      <c r="B29" s="5" t="n">
        <v>29751</v>
      </c>
      <c r="C29" s="5" t="n">
        <v>28895</v>
      </c>
      <c r="D29" s="5" t="n">
        <v>29645</v>
      </c>
      <c r="E29" s="5" t="n">
        <v>28860</v>
      </c>
    </row>
    <row r="30" spans="1:5">
      <c r="A30" s="4" t="s">
        <v>104</v>
      </c>
      <c r="B30" s="5" t="n">
        <v>30623</v>
      </c>
      <c r="C30" s="5" t="n">
        <v>30240</v>
      </c>
      <c r="D30" s="5" t="n">
        <v>30639</v>
      </c>
      <c r="E30" s="5" t="n">
        <v>30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67</v>
      </c>
      <c r="D2" s="2" t="s">
        <v>2</v>
      </c>
      <c r="E2" s="2" t="s">
        <v>67</v>
      </c>
    </row>
    <row r="3" spans="1:5">
      <c r="A3" s="3" t="s">
        <v>106</v>
      </c>
    </row>
    <row r="4" spans="1:5">
      <c r="A4" s="4" t="s">
        <v>107</v>
      </c>
      <c r="B4" s="7" t="n">
        <v>5002</v>
      </c>
      <c r="C4" s="7" t="n">
        <v>6122</v>
      </c>
      <c r="D4" s="7" t="n">
        <v>12336</v>
      </c>
      <c r="E4" s="7" t="n">
        <v>12722</v>
      </c>
    </row>
    <row r="5" spans="1:5">
      <c r="A5" s="3" t="s">
        <v>108</v>
      </c>
    </row>
    <row r="6" spans="1:5">
      <c r="A6" s="4" t="s">
        <v>109</v>
      </c>
      <c r="B6" s="5" t="n">
        <v>-94</v>
      </c>
      <c r="C6" s="5" t="n">
        <v>47</v>
      </c>
      <c r="D6" s="5" t="n">
        <v>-324</v>
      </c>
      <c r="E6" s="5" t="n">
        <v>237</v>
      </c>
    </row>
    <row r="7" spans="1:5">
      <c r="A7" s="4" t="s">
        <v>110</v>
      </c>
      <c r="B7" s="5" t="n">
        <v>445</v>
      </c>
      <c r="C7" s="5" t="n">
        <v>29</v>
      </c>
      <c r="D7" s="5" t="n">
        <v>607</v>
      </c>
      <c r="E7" s="5" t="n">
        <v>1506</v>
      </c>
    </row>
    <row r="8" spans="1:5">
      <c r="A8" s="4" t="s">
        <v>111</v>
      </c>
      <c r="B8" s="5" t="n">
        <v>351</v>
      </c>
      <c r="C8" s="5" t="n">
        <v>76</v>
      </c>
      <c r="D8" s="5" t="n">
        <v>283</v>
      </c>
      <c r="E8" s="5" t="n">
        <v>1743</v>
      </c>
    </row>
    <row r="9" spans="1:5">
      <c r="A9" s="4" t="s">
        <v>112</v>
      </c>
      <c r="B9" s="5" t="n">
        <v>37</v>
      </c>
      <c r="C9" s="5" t="n">
        <v>-17</v>
      </c>
      <c r="D9" s="5" t="n">
        <v>129</v>
      </c>
      <c r="E9" s="5" t="n">
        <v>-93</v>
      </c>
    </row>
    <row r="10" spans="1:5">
      <c r="A10" s="4" t="s">
        <v>113</v>
      </c>
      <c r="B10" s="5" t="n">
        <v>388</v>
      </c>
      <c r="C10" s="5" t="n">
        <v>59</v>
      </c>
      <c r="D10" s="5" t="n">
        <v>412</v>
      </c>
      <c r="E10" s="5" t="n">
        <v>1650</v>
      </c>
    </row>
    <row r="11" spans="1:5">
      <c r="A11" s="4" t="s">
        <v>114</v>
      </c>
      <c r="B11" s="7" t="n">
        <v>5390</v>
      </c>
      <c r="C11" s="7" t="n">
        <v>6181</v>
      </c>
      <c r="D11" s="7" t="n">
        <v>12748</v>
      </c>
      <c r="E11" s="7" t="n">
        <v>143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107</v>
      </c>
      <c r="B4" s="7" t="n">
        <v>12336</v>
      </c>
      <c r="C4" s="7" t="n">
        <v>12722</v>
      </c>
    </row>
    <row r="5" spans="1:3">
      <c r="A5" s="3" t="s">
        <v>117</v>
      </c>
    </row>
    <row r="6" spans="1:3">
      <c r="A6" s="4" t="s">
        <v>118</v>
      </c>
      <c r="B6" s="5" t="n">
        <v>16551</v>
      </c>
      <c r="C6" s="5" t="n">
        <v>12575</v>
      </c>
    </row>
    <row r="7" spans="1:3">
      <c r="A7" s="4" t="s">
        <v>119</v>
      </c>
      <c r="B7" s="5" t="n">
        <v>3364</v>
      </c>
      <c r="C7" s="5" t="n">
        <v>2136</v>
      </c>
    </row>
    <row r="8" spans="1:3">
      <c r="A8" s="4" t="s">
        <v>120</v>
      </c>
      <c r="B8" s="5" t="n">
        <v>73144</v>
      </c>
      <c r="C8" s="5" t="n">
        <v>55057</v>
      </c>
    </row>
    <row r="9" spans="1:3">
      <c r="A9" s="4" t="s">
        <v>121</v>
      </c>
      <c r="B9" s="5" t="n">
        <v>-2961</v>
      </c>
      <c r="C9" s="5" t="n">
        <v>4671</v>
      </c>
    </row>
    <row r="10" spans="1:3">
      <c r="A10" s="4" t="s">
        <v>122</v>
      </c>
      <c r="B10" s="5" t="n">
        <v>262</v>
      </c>
      <c r="C10" s="5" t="n">
        <v>277</v>
      </c>
    </row>
    <row r="11" spans="1:3">
      <c r="A11" s="3" t="s">
        <v>123</v>
      </c>
    </row>
    <row r="12" spans="1:3">
      <c r="A12" s="4" t="s">
        <v>124</v>
      </c>
      <c r="B12" s="5" t="n">
        <v>-10044</v>
      </c>
      <c r="C12" s="5" t="n">
        <v>-19097</v>
      </c>
    </row>
    <row r="13" spans="1:3">
      <c r="A13" s="4" t="s">
        <v>33</v>
      </c>
      <c r="B13" s="5" t="n">
        <v>-10557</v>
      </c>
      <c r="C13" s="5" t="n">
        <v>-6476</v>
      </c>
    </row>
    <row r="14" spans="1:3">
      <c r="A14" s="4" t="s">
        <v>125</v>
      </c>
      <c r="B14" s="5" t="n">
        <v>-3563</v>
      </c>
      <c r="C14" s="5" t="n">
        <v>-7902</v>
      </c>
    </row>
    <row r="15" spans="1:3">
      <c r="A15" s="4" t="s">
        <v>44</v>
      </c>
      <c r="B15" s="5" t="n">
        <v>316</v>
      </c>
      <c r="C15" s="5" t="n">
        <v>1494</v>
      </c>
    </row>
    <row r="16" spans="1:3">
      <c r="A16" s="4" t="s">
        <v>126</v>
      </c>
      <c r="B16" s="5" t="n">
        <v>-2333</v>
      </c>
      <c r="C16" s="5" t="n">
        <v>-2843</v>
      </c>
    </row>
    <row r="17" spans="1:3">
      <c r="A17" s="4" t="s">
        <v>46</v>
      </c>
      <c r="B17" s="5" t="n">
        <v>12979</v>
      </c>
      <c r="C17" s="5" t="n">
        <v>12992</v>
      </c>
    </row>
    <row r="18" spans="1:3">
      <c r="A18" s="4" t="s">
        <v>127</v>
      </c>
      <c r="B18" s="5" t="n">
        <v>89494</v>
      </c>
      <c r="C18" s="5" t="n">
        <v>65606</v>
      </c>
    </row>
    <row r="19" spans="1:3">
      <c r="A19" s="3" t="s">
        <v>128</v>
      </c>
    </row>
    <row r="20" spans="1:3">
      <c r="A20" s="4" t="s">
        <v>129</v>
      </c>
      <c r="B20" s="5" t="n">
        <v>-43540</v>
      </c>
      <c r="C20" s="5" t="n">
        <v>-33643</v>
      </c>
    </row>
    <row r="21" spans="1:3">
      <c r="A21" s="4" t="s">
        <v>130</v>
      </c>
      <c r="B21" s="5" t="n">
        <v>0</v>
      </c>
      <c r="C21" s="5" t="n">
        <v>-9125</v>
      </c>
    </row>
    <row r="22" spans="1:3">
      <c r="A22" s="4" t="s">
        <v>131</v>
      </c>
      <c r="B22" s="5" t="n">
        <v>-122625</v>
      </c>
      <c r="C22" s="5" t="n">
        <v>-138157</v>
      </c>
    </row>
    <row r="23" spans="1:3">
      <c r="A23" s="4" t="s">
        <v>132</v>
      </c>
      <c r="B23" s="5" t="n">
        <v>73069</v>
      </c>
      <c r="C23" s="5" t="n">
        <v>56130</v>
      </c>
    </row>
    <row r="24" spans="1:3">
      <c r="A24" s="4" t="s">
        <v>133</v>
      </c>
      <c r="B24" s="5" t="n">
        <v>35684</v>
      </c>
      <c r="C24" s="5" t="n">
        <v>71972</v>
      </c>
    </row>
    <row r="25" spans="1:3">
      <c r="A25" s="4" t="s">
        <v>134</v>
      </c>
      <c r="B25" s="5" t="n">
        <v>-57412</v>
      </c>
      <c r="C25" s="5" t="n">
        <v>-52823</v>
      </c>
    </row>
    <row r="26" spans="1:3">
      <c r="A26" s="3" t="s">
        <v>135</v>
      </c>
    </row>
    <row r="27" spans="1:3">
      <c r="A27" s="4" t="s">
        <v>136</v>
      </c>
      <c r="B27" s="5" t="n">
        <v>0</v>
      </c>
      <c r="C27" s="5" t="n">
        <v>-29685</v>
      </c>
    </row>
    <row r="28" spans="1:3">
      <c r="A28" s="4" t="s">
        <v>137</v>
      </c>
      <c r="B28" s="5" t="n">
        <v>4541</v>
      </c>
      <c r="C28" s="5" t="n">
        <v>2729</v>
      </c>
    </row>
    <row r="29" spans="1:3">
      <c r="A29" s="4" t="s">
        <v>138</v>
      </c>
      <c r="B29" s="5" t="n">
        <v>-34745</v>
      </c>
      <c r="C29" s="5" t="n">
        <v>-18564</v>
      </c>
    </row>
    <row r="30" spans="1:3">
      <c r="A30" s="4" t="s">
        <v>139</v>
      </c>
      <c r="B30" s="5" t="n">
        <v>-3148</v>
      </c>
      <c r="C30" s="5" t="n">
        <v>-2810</v>
      </c>
    </row>
    <row r="31" spans="1:3">
      <c r="A31" s="4" t="s">
        <v>140</v>
      </c>
      <c r="B31" s="5" t="n">
        <v>0</v>
      </c>
      <c r="C31" s="5" t="n">
        <v>-200</v>
      </c>
    </row>
    <row r="32" spans="1:3">
      <c r="A32" s="4" t="s">
        <v>141</v>
      </c>
      <c r="B32" s="5" t="n">
        <v>25238</v>
      </c>
      <c r="C32" s="5" t="n">
        <v>7883</v>
      </c>
    </row>
    <row r="33" spans="1:3">
      <c r="A33" s="4" t="s">
        <v>142</v>
      </c>
      <c r="B33" s="5" t="n">
        <v>-8114</v>
      </c>
      <c r="C33" s="5" t="n">
        <v>-40647</v>
      </c>
    </row>
    <row r="34" spans="1:3">
      <c r="A34" s="4" t="s">
        <v>143</v>
      </c>
      <c r="B34" s="5" t="n">
        <v>298</v>
      </c>
      <c r="C34" s="5" t="n">
        <v>857</v>
      </c>
    </row>
    <row r="35" spans="1:3">
      <c r="A35" s="4" t="s">
        <v>144</v>
      </c>
      <c r="B35" s="5" t="n">
        <v>24266</v>
      </c>
      <c r="C35" s="5" t="n">
        <v>-27007</v>
      </c>
    </row>
    <row r="36" spans="1:3">
      <c r="A36" s="4" t="s">
        <v>145</v>
      </c>
      <c r="B36" s="5" t="n">
        <v>73773</v>
      </c>
      <c r="C36" s="5" t="n">
        <v>109325</v>
      </c>
    </row>
    <row r="37" spans="1:3">
      <c r="A37" s="4" t="s">
        <v>146</v>
      </c>
      <c r="B37" s="5" t="n">
        <v>98039</v>
      </c>
      <c r="C37" s="5" t="n">
        <v>82318</v>
      </c>
    </row>
    <row r="38" spans="1:3">
      <c r="A38" s="3" t="s">
        <v>147</v>
      </c>
    </row>
    <row r="39" spans="1:3">
      <c r="A39" s="4" t="s">
        <v>148</v>
      </c>
      <c r="B39" s="5" t="n">
        <v>238</v>
      </c>
      <c r="C39" s="5" t="n">
        <v>208</v>
      </c>
    </row>
    <row r="40" spans="1:3">
      <c r="A40" s="4" t="s">
        <v>149</v>
      </c>
      <c r="B40" s="5" t="n">
        <v>1048</v>
      </c>
      <c r="C40" s="5" t="n">
        <v>1223</v>
      </c>
    </row>
    <row r="41" spans="1:3">
      <c r="A41" s="3" t="s">
        <v>150</v>
      </c>
    </row>
    <row r="42" spans="1:3">
      <c r="A42" s="4" t="s">
        <v>151</v>
      </c>
      <c r="B42" s="5" t="n">
        <v>4119</v>
      </c>
      <c r="C42" s="5" t="n">
        <v>4112</v>
      </c>
    </row>
    <row r="43" spans="1:3">
      <c r="A43" s="4" t="s">
        <v>152</v>
      </c>
      <c r="B43" s="5" t="n">
        <v>0</v>
      </c>
      <c r="C43" s="5" t="n">
        <v>1000</v>
      </c>
    </row>
    <row r="44" spans="1:3">
      <c r="A44" s="4" t="s">
        <v>153</v>
      </c>
      <c r="B44" s="5" t="n">
        <v>2021</v>
      </c>
      <c r="C44" s="5" t="n">
        <v>1958</v>
      </c>
    </row>
    <row r="45" spans="1:3">
      <c r="A45" s="4" t="s">
        <v>154</v>
      </c>
      <c r="B45" s="7" t="n">
        <v>650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2:06:19Z</dcterms:created>
  <dcterms:modified xmlns:dcterms="http://purl.org/dc/terms/" xmlns:xsi="http://www.w3.org/2001/XMLSchema-instance" xsi:type="dcterms:W3CDTF">2017-08-08T12:06:19Z</dcterms:modified>
</cp:coreProperties>
</file>